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Sum" sheetId="9" state="visible" r:id="rId9"/>
    <sheet xmlns:r="http://schemas.openxmlformats.org/officeDocument/2006/relationships" name="Going Concern" sheetId="10" state="visible" r:id="rId10"/>
    <sheet xmlns:r="http://schemas.openxmlformats.org/officeDocument/2006/relationships" name="Fair Value Measurements" sheetId="11" state="visible" r:id="rId11"/>
    <sheet xmlns:r="http://schemas.openxmlformats.org/officeDocument/2006/relationships" name="Non-Cash Transactions" sheetId="12" state="visible" r:id="rId12"/>
    <sheet xmlns:r="http://schemas.openxmlformats.org/officeDocument/2006/relationships" name="Capital Stock" sheetId="13" state="visible" r:id="rId13"/>
    <sheet xmlns:r="http://schemas.openxmlformats.org/officeDocument/2006/relationships" name="Debt" sheetId="14" state="visible" r:id="rId14"/>
    <sheet xmlns:r="http://schemas.openxmlformats.org/officeDocument/2006/relationships" name="Mineral Properties" sheetId="15" state="visible" r:id="rId15"/>
    <sheet xmlns:r="http://schemas.openxmlformats.org/officeDocument/2006/relationships" name="Reclamation and Environmental" sheetId="16" state="visible" r:id="rId16"/>
    <sheet xmlns:r="http://schemas.openxmlformats.org/officeDocument/2006/relationships" name="Other Income" sheetId="17" state="visible" r:id="rId17"/>
    <sheet xmlns:r="http://schemas.openxmlformats.org/officeDocument/2006/relationships" name="Segmented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Fair Value Measurements (Tables" sheetId="22" state="visible" r:id="rId22"/>
    <sheet xmlns:r="http://schemas.openxmlformats.org/officeDocument/2006/relationships" name="Capital Stock (Tables)" sheetId="23" state="visible" r:id="rId23"/>
    <sheet xmlns:r="http://schemas.openxmlformats.org/officeDocument/2006/relationships" name="Debt (Tables)" sheetId="24" state="visible" r:id="rId24"/>
    <sheet xmlns:r="http://schemas.openxmlformats.org/officeDocument/2006/relationships" name="Mineral Properties (Tables)" sheetId="25" state="visible" r:id="rId25"/>
    <sheet xmlns:r="http://schemas.openxmlformats.org/officeDocument/2006/relationships" name="Reclamation and Environmental (" sheetId="26" state="visible" r:id="rId26"/>
    <sheet xmlns:r="http://schemas.openxmlformats.org/officeDocument/2006/relationships" name="Other Income (Tables)" sheetId="27" state="visible" r:id="rId27"/>
    <sheet xmlns:r="http://schemas.openxmlformats.org/officeDocument/2006/relationships" name="Segmented Information (Tables)" sheetId="28" state="visible" r:id="rId28"/>
    <sheet xmlns:r="http://schemas.openxmlformats.org/officeDocument/2006/relationships" name="Going Concern - Additional Info"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Non-Cash Transactions - Additio" sheetId="33" state="visible" r:id="rId33"/>
    <sheet xmlns:r="http://schemas.openxmlformats.org/officeDocument/2006/relationships" name="Capital Stock - Additional Info" sheetId="34" state="visible" r:id="rId34"/>
    <sheet xmlns:r="http://schemas.openxmlformats.org/officeDocument/2006/relationships" name="Capital Stock - Summary of Stoc" sheetId="35" state="visible" r:id="rId35"/>
    <sheet xmlns:r="http://schemas.openxmlformats.org/officeDocument/2006/relationships" name="Capital Stock - Summary of Stat" sheetId="36" state="visible" r:id="rId36"/>
    <sheet xmlns:r="http://schemas.openxmlformats.org/officeDocument/2006/relationships" name="Capital Stock - Summary of RSUs" sheetId="37" state="visible" r:id="rId37"/>
    <sheet xmlns:r="http://schemas.openxmlformats.org/officeDocument/2006/relationships" name="Debt - Additional Information (" sheetId="38" state="visible" r:id="rId38"/>
    <sheet xmlns:r="http://schemas.openxmlformats.org/officeDocument/2006/relationships" name="Debt - Summary of Debentures (D" sheetId="39" state="visible" r:id="rId39"/>
    <sheet xmlns:r="http://schemas.openxmlformats.org/officeDocument/2006/relationships" name="Debt - Components of Recorded I" sheetId="40" state="visible" r:id="rId40"/>
    <sheet xmlns:r="http://schemas.openxmlformats.org/officeDocument/2006/relationships" name="Debt - Components of Recorded_2" sheetId="41" state="visible" r:id="rId41"/>
    <sheet xmlns:r="http://schemas.openxmlformats.org/officeDocument/2006/relationships" name="Mineral Properties - Capitalize" sheetId="42" state="visible" r:id="rId42"/>
    <sheet xmlns:r="http://schemas.openxmlformats.org/officeDocument/2006/relationships" name="Mineral Properties - Additional" sheetId="43" state="visible" r:id="rId43"/>
    <sheet xmlns:r="http://schemas.openxmlformats.org/officeDocument/2006/relationships" name="Reclamation and Environmental -" sheetId="44" state="visible" r:id="rId44"/>
    <sheet xmlns:r="http://schemas.openxmlformats.org/officeDocument/2006/relationships" name="Reclamation and Environmental_2" sheetId="45" state="visible" r:id="rId45"/>
    <sheet xmlns:r="http://schemas.openxmlformats.org/officeDocument/2006/relationships" name="Reclamation and Environmental_3" sheetId="46" state="visible" r:id="rId46"/>
    <sheet xmlns:r="http://schemas.openxmlformats.org/officeDocument/2006/relationships" name="Other Income - Other Income Det" sheetId="47" state="visible" r:id="rId47"/>
    <sheet xmlns:r="http://schemas.openxmlformats.org/officeDocument/2006/relationships" name="Segmented Information - Schedul" sheetId="48" state="visible" r:id="rId48"/>
    <sheet xmlns:r="http://schemas.openxmlformats.org/officeDocument/2006/relationships" name="Commitments and Contingencies -"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Entity Registrant Name</t>
        </is>
      </c>
      <c r="B4" s="4" t="inlineStr">
        <is>
          <t>PARAMOUNT GOLD NEVADA CORP.</t>
        </is>
      </c>
      <c r="C4" s="4" t="inlineStr">
        <is>
          <t xml:space="preserve"> </t>
        </is>
      </c>
    </row>
    <row r="5">
      <c r="A5" s="4" t="inlineStr">
        <is>
          <t>Entity Central Index Key</t>
        </is>
      </c>
      <c r="B5" s="4" t="inlineStr">
        <is>
          <t>0001629210</t>
        </is>
      </c>
      <c r="C5" s="4" t="inlineStr">
        <is>
          <t xml:space="preserve"> </t>
        </is>
      </c>
    </row>
    <row r="6">
      <c r="A6" s="4" t="inlineStr">
        <is>
          <t>Current Fiscal Year End Date</t>
        </is>
      </c>
      <c r="B6" s="4" t="inlineStr">
        <is>
          <t>--06-30</t>
        </is>
      </c>
      <c r="C6" s="4" t="inlineStr">
        <is>
          <t xml:space="preserve"> </t>
        </is>
      </c>
    </row>
    <row r="7">
      <c r="A7" s="4" t="inlineStr">
        <is>
          <t>Entity Filer Category</t>
        </is>
      </c>
      <c r="B7" s="4" t="inlineStr">
        <is>
          <t>Non-accelerated Filer</t>
        </is>
      </c>
      <c r="C7" s="4" t="inlineStr">
        <is>
          <t xml:space="preserve"> </t>
        </is>
      </c>
    </row>
    <row r="8">
      <c r="A8" s="4" t="inlineStr">
        <is>
          <t>Entity Small Business</t>
        </is>
      </c>
      <c r="B8" s="4" t="inlineStr">
        <is>
          <t>true</t>
        </is>
      </c>
      <c r="C8" s="4" t="inlineStr">
        <is>
          <t xml:space="preserve"> </t>
        </is>
      </c>
    </row>
    <row r="9">
      <c r="A9" s="4" t="inlineStr">
        <is>
          <t>Entity Emerging Growth Company</t>
        </is>
      </c>
      <c r="B9" s="4" t="inlineStr">
        <is>
          <t>false</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4" t="inlineStr">
        <is>
          <t>Document Type</t>
        </is>
      </c>
      <c r="B12" s="4" t="inlineStr">
        <is>
          <t>10-Q</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Dec. 31,  2024</t>
        </is>
      </c>
      <c r="C14" s="4" t="inlineStr">
        <is>
          <t xml:space="preserve"> </t>
        </is>
      </c>
    </row>
    <row r="15">
      <c r="A15" s="4" t="inlineStr">
        <is>
          <t>Trading Symbol</t>
        </is>
      </c>
      <c r="B15" s="4" t="inlineStr">
        <is>
          <t>PZG</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908</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YSEAMER</t>
        </is>
      </c>
      <c r="C21" s="4" t="inlineStr">
        <is>
          <t xml:space="preserve"> </t>
        </is>
      </c>
    </row>
    <row r="22">
      <c r="A22" s="4" t="inlineStr">
        <is>
          <t>Entity Tax Identification Number</t>
        </is>
      </c>
      <c r="B22" s="4" t="inlineStr">
        <is>
          <t>98-0138393</t>
        </is>
      </c>
      <c r="C22" s="4" t="inlineStr">
        <is>
          <t xml:space="preserve"> </t>
        </is>
      </c>
    </row>
    <row r="23">
      <c r="A23" s="4" t="inlineStr">
        <is>
          <t>Entity Address, Address Line One</t>
        </is>
      </c>
      <c r="B23" s="4" t="inlineStr">
        <is>
          <t>665 Anderson Street</t>
        </is>
      </c>
      <c r="C23" s="4" t="inlineStr">
        <is>
          <t xml:space="preserve"> </t>
        </is>
      </c>
    </row>
    <row r="24">
      <c r="A24" s="4" t="inlineStr">
        <is>
          <t>Entity Address, City or Town</t>
        </is>
      </c>
      <c r="B24" s="4" t="inlineStr">
        <is>
          <t>Winnemucca</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445</t>
        </is>
      </c>
      <c r="C26" s="4" t="inlineStr">
        <is>
          <t xml:space="preserve"> </t>
        </is>
      </c>
    </row>
    <row r="27">
      <c r="A27" s="4" t="inlineStr">
        <is>
          <t>City Area Code</t>
        </is>
      </c>
      <c r="B27" s="4" t="inlineStr">
        <is>
          <t>775</t>
        </is>
      </c>
      <c r="C27" s="4" t="inlineStr">
        <is>
          <t xml:space="preserve"> </t>
        </is>
      </c>
    </row>
    <row r="28">
      <c r="A28" s="4" t="inlineStr">
        <is>
          <t>Local Phone Number</t>
        </is>
      </c>
      <c r="B28" s="4" t="inlineStr">
        <is>
          <t>625-3600</t>
        </is>
      </c>
      <c r="C28" s="4" t="inlineStr">
        <is>
          <t xml:space="preserve"> </t>
        </is>
      </c>
    </row>
    <row r="29">
      <c r="A29" s="4" t="inlineStr">
        <is>
          <t>Entity Incorporation, State or Country Code</t>
        </is>
      </c>
      <c r="B29" s="4" t="inlineStr">
        <is>
          <t>NV</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67602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6 Months Ended</t>
        </is>
      </c>
    </row>
    <row r="2">
      <c r="B2" s="2" t="inlineStr">
        <is>
          <t>Dec. 31, 2024</t>
        </is>
      </c>
    </row>
    <row r="3">
      <c r="A3" s="3" t="inlineStr">
        <is>
          <t>Accounting Policies [Abstract]</t>
        </is>
      </c>
      <c r="B3" s="4" t="inlineStr">
        <is>
          <t xml:space="preserve"> </t>
        </is>
      </c>
    </row>
    <row r="4">
      <c r="A4" s="4" t="inlineStr">
        <is>
          <t>Going Concern</t>
        </is>
      </c>
      <c r="B4" s="4" t="inlineStr">
        <is>
          <t xml:space="preserve">Note 2. Going Concern The Company has not generated any revenues or cash flows from operations to date. As such the Company is subject to all the risks associated with development stage companies. Since inception, the Company has incurred losses and negative cash flows from operating activities which have been funded from the issuance of common stock, convertible notes, note payable and the sale of royalties on its mineral properties. The Company does not expect to generate positive cash flows from operating activities in the near future, if at all, until such time it successfully initiates production at its Grassy Mountain Project, including obtaining construction financing, completing the construction of the proposed mine and anticipates incurring operating losses for the foreseeable future. The Consolidated Interim Financial Statements of the Company have been prepared on a “going concern” basis, which means that the continuation of the Company is presumed even though events and conditions exist that, when considered in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financial statements were issued. Paramount expects to continue to incur losses as a result of costs and expenses related to maintaining its properties and general and administrative expenses. Since 2015, the Company has relied on equity financings, debt financings and sale of royalties to fund its operations and the Company expects to rely on these forms of financing to fund operations into the near future. Paramount’s current business plan requires working capital to fund non-discretionary expenditures for its exploration and development activities on its mineral properties, mineral property holding costs and general and administrative expenses. Subsequent to February 12, 2025, the Company expects to fund operations as follows: • Existing cash on hand and working capital. • The existing ATM with Cantor Fitzgerald &amp; Co. and A.G.P/Alliance Global Partners. • Insurance proceeds to fund reclamation and environmental obligations at its Sleeper Gold Project. • Equity financings and sale of royalties. At December 31, 2024, the Company’s cash balance was $ 3,405,400 . Historically, we have been successful in accessing capital through equity and debt financing arrangements or by the sale of royalties on its mineral properties, no assurance can be given that additional financing will be available to it in amounts sufficient to meet its needs, or on terms acceptable to the Company. In the event that we are unable to obtain additional capital or financing, our operations, exploration and development activities would be significantly adversely affected. The continuation of the Company as a going concern is dependent on having sufficient capital to maintain our operations. In considering our financing plans and our current working capital position the Company believes there is substantial doubt about its ability to continue as a going concern twelve months after the date that our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3.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inancial assets and liabilities measured at fair value on a recurring basis by level within the fair value hierarchy. Assets and liabilities are classified in their entirety based on the lowest level of input that is significant to the fair value measurement. Our financial instruments include cash and cash equivalents, accounts payable, accrued liabilities, the royalty conversion feature on the Debenture (see Note 6) and convertible debt. Due to their short maturity of our cash and cash equivalents, accounts payable and accrued liabilities, we believe that their carrying amounts approximate fair value as of December 31, 2024 and June 30, 2024. The Company determined that the Royalty conversion feature (Note 6) embedded in the Debenture is required to be accounted for separately from the Debenture as a derivative liability and recorded at fair value and the remaining value allocated to the Debenture net the unamortized debt issuance costs. The derivative liability will be fair valued at each reporting period, with changes in fair value recorded as a gain or loss in the Consolidated Statement of Operations. During the three and six month periods ended December 31, 2024, the fair value derivative liability increased by $ 400,144 and $ 164,055 , respectively, and it was recorded in Change in derivative liability on royalty convertible debenture on the Condensed Consolidated Interim Statement of Operations. As of December 31, 2024, the Royalty conversion feature is recorded at $ 3,806,160 (June 30, 2024 - $ 3,642,105 ) and is valued based on Level 3 inputs. Several steps were used to calculate the fair value of the Royalty conversion feature on the Debenture. First utilizing the Royalty Agreement's royalty rate of 4.75 % for the life of mine, the annual gross royalty amounts were calculated from estimated expected gross revenues of the proposed Grassy Mountain Mine. The annual royalty amounts were discounted using a long term stock market rate of return of 10 %. Second, a Black-Scholes model was used to calculate the fair value of the conversion option. The key assumptions in valuing the royalty conversion option derivative include:
﻿ December 31, 2024 At June 30, 2024
Cumulative present value of royalty stream $ 15,935,339 $ 15,188,299
Conversion threshold is set as the value of the Debenture $ 15,000,000 $ 15,000,000
Term in years 3.99 4.49
Volatility (A five year portfolio volatility of gold and silver, weighted by relative value in the project, is used as the historical volatility for the royalty stream) 14.99 % 16.65 %
Risk-Free Rate (Derived from a term-matched coupon risk-free interest rate derived from the Treasury Constant Maturities yield curve) 4.24 % 4.27 %
Dividend yield 1 0 % 0 % 1. Dividend yield is set to 0 % as no value of the royalty is lost given that production is assumed to begin in year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ash Transactions</t>
        </is>
      </c>
      <c r="B1" s="2" t="inlineStr">
        <is>
          <t>6 Months Ended</t>
        </is>
      </c>
    </row>
    <row r="2">
      <c r="B2" s="2" t="inlineStr">
        <is>
          <t>Dec. 31, 2024</t>
        </is>
      </c>
    </row>
    <row r="3">
      <c r="A3" s="3" t="inlineStr">
        <is>
          <t>Nonmonetary Transactions [Abstract]</t>
        </is>
      </c>
      <c r="B3" s="4" t="inlineStr">
        <is>
          <t xml:space="preserve"> </t>
        </is>
      </c>
    </row>
    <row r="4">
      <c r="A4" s="4" t="inlineStr">
        <is>
          <t>Non-Cash Transactions</t>
        </is>
      </c>
      <c r="B4" s="4" t="inlineStr">
        <is>
          <t>Note 4. Non-Cash Transactions For the three months ended December 31, 2024, the Company issued 1,226,529 shares of common stock for payment of interest accrued on its outstanding Royalty Convertible Debenture with a fair value of $ 383,334 . For the three months ended December 31, 2023, the Company issued 558,430 shares of common stock for payment of interest accrued on its outstanding 2019 Convertible Notes with a fair value of $ 182,424 . For the six months ended December 31, 2024, the Company issued 2,125,417 shares of common stock for payment of interest accrued on its outstanding Royalty Convertible Debenture with a fair value of $ 766,668 . For the six months ended December 31, 2023, the Company issued 1,111,571 shares of common stock for payment of interest accrued on its outstanding debt (Note 6) with a fair value of $ 342,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Dec. 31, 2024</t>
        </is>
      </c>
    </row>
    <row r="3">
      <c r="A3" s="3" t="inlineStr">
        <is>
          <t>Equity [Abstract]</t>
        </is>
      </c>
      <c r="B3" s="4" t="inlineStr">
        <is>
          <t xml:space="preserve"> </t>
        </is>
      </c>
    </row>
    <row r="4">
      <c r="A4" s="4" t="inlineStr">
        <is>
          <t>Capital Stock</t>
        </is>
      </c>
      <c r="B4" s="4" t="inlineStr">
        <is>
          <t>Note 5. Capital Stock Authorized Capital Authorized capital stock consists of 200,000,000 common shares with par value of $ 0.01 per common share as of December 31, 2024 (June 30, 2024 – 200,000,000 common shares with par value $ 0.01 per common share). For the three months ended December 31, 2024, the Company issued 137,134 shares of common stock from its ATM program for net proceeds of $ 57,870 and issued 1,226,529 shares of common stock for payment of interest accrued on its outstanding Royalty Convertible Debenture (Note 6) with a fair value of $ 383,334 . For the three months ended December 31, 2023, the Company issued 246,258 shares of common stock from its ATM program for net proceeds of $ 52,124 and issued 558,430 shares of common stock for payment of interest accrued (Note 6) with a fair value of $ 182,424 . For the six months ended December 31, 2024, the Company issued 252,052 shares of common stock from its ATM program for net proceeds of $ 104,228 and issued 2,125,417 shares of common stock for payment of interest accrued on its outstanding Royalty Convertible Debenture (Note 6) with a fair value of $ 766,668 . For the six months ended December 31, 2023, the Company issued 3,761,515 shares of common stock from its ATM program for net proceeds of $ 1,140,652 and issued 1,111,571 shares of common stock for payment of interest accrued (Note 6) with a fair value of $ 342,837 . Stock Options, Restricted Stock Units and Stock Based Compensation Paramount’s 2015 and 2016 Stock Incentive and Compensation Plans, which are stockholder-approved, permits the grant of stock options, restricted stock units and stock to its employees and directors for up to 5.5 million shares of common stock. Total stock-based compensation for the six months ended December 31, 2024 and 2023 were $ 122,656 and $ 110,115 , respectively. Stock Options Stock option awards are generally granted with an exercise price equal to the market price of Paramount’s stock at the date of grant and have contractual lives of 5 years. To better align the interests of its key executives, employees and directors with those of its shareholders a significant portion of those share option awards will vest contingent upon meeting certain stock price appreciation performance goals and other performance conditions. Option and share awards provide for accelerated vesting if there is a change in control (as defined in the Stock Incentive and Compensation Plans). For the six months ended December 31, 2024 , the Company did no t grant stock options (six months ended December 31, 2023 – nil ). For the three months ended December 31, 2024, share-based compensation expense relating to service condition options and performance condition options was $ nil and $ 1,199 , respectively (2023 -$ nil and $ 1,105 ). For the six months ended December 31, 2024 , share-based compensation expense relating to service condition options and performance condition options was $ nil and $ 2,398 , respectively (2023 - $ nil and $ 2,669 ). A summary of stock option activity under the Stock Incentive and Compensation Plans as of December 31, 2024 is presented below:
Options Options Weighted Price Weighted- Aggregate Value
Outstanding at June 30, 2023 1,405,000 $ 1.05 2.06 $ —
Granted — — — —
Exercised — — — —
Forfeited or expired — — — —
Outstanding at June 30, 2024 1,405,000 $ 1.05 1.06 $ —
Granted — — — —
Exercised — — — —
Forfeited or expired ( 535,000 ) 1.00 — —
Outstanding at December 31, 2024 870,000 $ 1.08 0.93 $ —
Exercisable at December 31, 2024 611,664 $ 1.07 1.00 $ — A summary of the status of Paramount’s non-vested options at December 31, 2024 is presented below:
Non-vested Options Options Weighted- Grant-
Non-vested at June 30, 2023 458,336 $ 0.47
Granted — —
Vested — —
Forfeited or expired — —
Non-vested at June 30, 2024 458,336 $ 0.47
Granted — —
Vested — —
Forfeited or expired ( 200,000 ) 0.39
Non-vested at December 31, 2024 258,336 $ 0.55 As of December 31, 2024, there was approximately $ 930 of unamortized stock-based compensation expense related to non-vested stock options outstanding. The expenses are expected to be recognized over a weighted-average period of 0.67 years. The total fair value of stock based compensation that vested related to outstanding stock options during the six months ended December 31, 2024 and 2023, was nil and nil , respectively. Restricted Stock Units ("RSUs") RSUs are awards for service and performance which upon vesting and settlement entitle the recipient to receive one common share of the Company's Common Stock for no additional consideration, for each RSU held. For the six months ended December 31, 2024 and 2023 , there were no RSUs granted by the Company. For the three months ended December 31, 2024, share-based compensation expenses related to service condition RSUs and performance condition RSUs was $ 32,828 and $ 26,425 , respectively (2023 - $ 32,814 and $ 9,512 ). For the six months ended December 31, 2024, share-based compensation expenses related to service condition RSUs and performance condition RSUs was $ 65,656 and $ 54,603 , respectively (2023 - $ 76,307 and $ 31,138 ). A summary of RSUs activity is summarized as follows:
Restricted Share Unit Activity Outstanding RSUs Weighted average grant date fair value
Outstanding at June 30, 2023 980,500 $ 0.43
Granted 1,360,000 0.28
Vested ( 615,500 ) 0.42
Forfeited — —
Outstanding at June 30, 2024 1,725,000 $ 0.31
Granted — —
Vested — —
Forfeited — —
Outstanding at December 31, 2024 1,725,000 $ 0.31 As of December 31, 2024, there was approximately $ 131,806 of unamortized stock-based compensation expense related to outstanding RSUs. The expenses are expected to be recognized over the remaining weighted-average vesting periods of approximately 1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Note 6. Debt $15,000,000 Secured Royalty Convertible Debenture Effective as of December 27, 2023, Paramount closed on a Secured Royalty Convertible Debenture (the “Debenture”) with Sprott Private Resource Streaming and Royalty (US Collector), LP (“Sprott”) for $ 15,000,000 . The Debenture bears an interest rate of 10 % per annum, which, at Paramount’s discretion, will be payable in cash or shares of its common stock at a 7 % discount to the 10-day volume weighted average price ("VWAP") from the scheduled date of payment of interest. The Debenture may be repaid in cash or is convertible into a gross revenue royalty (the “Royalty") of 4.75 % of the gold and silver produced from the proposed Grassy Mountain Gold Mine. The Debenture may be repaid in cash or through the issuance of the Royalty at the earlier of the commencement of commercial production or five years from the Debenture closing date. The conversion to the Royalty is at Sprott's sole discretion. Paramount may elect to repay the Debenture by providing 20 business day written notice, in cash only and in whole prior to its maturity at a price equal to the sum of the principal amount plus all accrued and unpaid interest plus a prepayment interest premium of equal to 36 months of interest less interest paid prior to the date of prepayment. Upon a sale of the Sleeper Gold Project, Sprott can elect to have a portion of the Debenture repaid with proceeds from the sale. In the event of default, the debenture will accrue interest at 13 % per annum. In connection with the issuance of the Debenture, the Company incurred $ 870,111 of debt issuance costs which will be reflected as a discount on the Debenture. Unamortized debt issuance costs will be amortized over the five year term of the Debenture and recorded as an interest expense in the Condensed Consolidated Interim Statement of Operations. If the Royalty is issued, Paramount has the option to buy back 50 % of the Royalty by paying either $ 11.25 million on the second (2 nd ) anniversary of the Royalty or $ 12.375 million on the third (3 rd ) anniversary. The Company’s obligations under the Debenture are secured by a pledge of the assets of the Company and its subsidiaries, including without limitation by deeds of trust with respect to the Grassy Mountain project and the Company’s Nevada property, Sleeper. The Company is required to maintain a positive cash balance at all times and shall maintain a positive adjusted working capital amount at the end of each fiscal quarter commencing with the fiscal quarter March 31, 2024. At December 31, 2024, Paramount was in compliance with these loan covenants. The Company has accounted for the Royalty Conversion Option and related Buyback Provision as an embedded derivative in accordance with ASC 815 and recorded the derivative as a separate liability at fair value. The fair value of the derivative was $ 3,806,160 at December 31, 2024 and $ 3,642,105 at June 30, 2024 (Note 3). At December 31, 2024 and June 30, 2024, the Debenture consisted of the following:
December 31, 2024 June 30, 2024
Debt liability of royalty convertible debenture before issuance costs $ 12,239,622 $ 12,239,622
Less: unamortized issuance costs ( 696,088 ) ( 783,099 )
Net debt liability of royalty convertible debenture 11,543,534 11,456,523
Derivative liability of royalty convertible debenture 3,806,160 3,642,105
$ 15,349,694 $ 15,098,628 In connection with the Debenture, Paramount and Calico entered into a Mining Right of First Refusal Option to Purchase Agreement (the “ROFR”) in favor of Sprott. Pursuant to the ROFR, we have granted to Sprott the right of first refusal with respect to any proposed grant, sale or issuance to any third party of a stream, royalty or similar interest (a “Mineral Interest”) based on or with reference to future production from the proposed Grassy Mountain gold and silver mine. If the cash equivalent value (with the value of any non-cash consideration of any third party offer (the “Third Party Consideration”) exceeds $ 60,000,000 then Sprott shall have the right to buy a percentage interest of the Mineral Interest equal to the percentage that $ 60,000,000 is to the Third Party Consideration (the “Proportionate Mineral Interest”). If the Third Party Consideration equals or is less than $ 60,000,000 , Sprott shall have the right to buy the entire Mineral Interest subject to such third party offer. The ROFR shall terminate on the date which is the earlier of (i) the seventh (7th) anniversary of the ROFR; (ii) the closing of one or more purchase transactions between us and Sprott in respect of Mineral Interests for an aggregate purchase price of $ 60,000,000 upon the exercise by Sprott of its rights pursuant to the ROFR; and (iii) the closing of a purchase transaction between us and third party in respect of a Mineral Interest for a purchase price in excess of $ 60,000,000 where Sprott does not exercise its right of first refusal pursuant to the ROFR. Interest Expense The following table summarizes the components of recorded interest expense:
Three Months Ended December 31, 2024 Three Months Ended December 31, 2023 Six Months Ended December 31, 2024 Six Months Ended December 31, 2023
Royalty Convertible Debenture $ 383,334 $ 16,667 $ 766,668 $ 16,667
2019 Secured Convertible Notes (1) — 119,139 — 200,236
Bridge Promissory Note (2) — 43,066 — 88,436
Amortization of issuance costs on Royalty Convertible Debenture 43,506 — 87,012 —
Amortization of discount and debt issuance costs on 2019 Secured Convertible Notes — — — 4,862
Total $ 426,840 $ 178,872 $ 853,680 $ 310,201 (1) The 2019 Secured Convertible Notes ("2019 Note") were repaid in December 2023 . The 2019 Notes bore and interest rate of 7.5 % per annum. (2) The Bridge Promissory Note ("Bridge Note") was repaid in December 2023 . The Bridge Note bore an interest rate of 12 %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6 Months Ended</t>
        </is>
      </c>
    </row>
    <row r="2">
      <c r="B2" s="2" t="inlineStr">
        <is>
          <t>Dec. 31, 2024</t>
        </is>
      </c>
    </row>
    <row r="3">
      <c r="A3" s="3" t="inlineStr">
        <is>
          <t>Mineral Industries Disclosures [Abstract]</t>
        </is>
      </c>
      <c r="B3" s="4" t="inlineStr">
        <is>
          <t xml:space="preserve"> </t>
        </is>
      </c>
    </row>
    <row r="4">
      <c r="A4" s="4" t="inlineStr">
        <is>
          <t>Mineral Properties</t>
        </is>
      </c>
      <c r="B4" s="4" t="inlineStr">
        <is>
          <t>Note 7. Mineral Properties The Company has capitalized acquisition costs on mineral properties as follows:
December 31, 2024 June 30, 2024
Sleeper and other Nevada based Projects $ 25,783,685 $ 25,733,685
Grassy Mountain and other Oregon based Projects 23,335,728 23,335,728
$ 49,119,413 $ 49,069,413 Sleeper: Sleeper is located in Humboldt County, Nevada, approximately 26 miles northwest of the town of Winnemucca. Grassy Mountain: The Grassy Mountain Project is located in Malheur County, Oregon, approximately 22 miles south of Vale, Oregon, and roughly 70 miles west of Boise, Idaho. Other Nevada Based Projects: During the three month period ended December 31, 2024, the Company made a payment to Nevada Select in the amount of $ 50,000 under its option agreement to purchase the Bald Peak claims. Impairment of Mineral Properties The Company reviews and evaluates its long-lived assets for impairment on an annual basis or more frequently when events or changes in circumstances indicate that the related carrying amounts may not be recoverable. For the three and six months ended December 31, 2024 , no events or changes in circumstance are believed to have impacted recoverability of the Company’s long-lived assets. Accordingly, it was determined that no interim impairment wa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t>
        </is>
      </c>
      <c r="B1" s="2" t="inlineStr">
        <is>
          <t>6 Months Ended</t>
        </is>
      </c>
    </row>
    <row r="2">
      <c r="B2" s="2" t="inlineStr">
        <is>
          <t>Dec. 31, 2024</t>
        </is>
      </c>
    </row>
    <row r="3">
      <c r="A3" s="3" t="inlineStr">
        <is>
          <t>Environmental Remediation Obligations [Abstract]</t>
        </is>
      </c>
      <c r="B3" s="4" t="inlineStr">
        <is>
          <t xml:space="preserve"> </t>
        </is>
      </c>
    </row>
    <row r="4">
      <c r="A4" s="4" t="inlineStr">
        <is>
          <t>Reclamation and Environmental</t>
        </is>
      </c>
      <c r="B4" s="4" t="inlineStr">
        <is>
          <t>Note 8. Reclamation and Environmental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Company has posted several cash bonds as financial security to satisfy reclamation requirements. The balance of posted cash reclamation bonds at December 31, 2024 is $ 546,176 ( June 30, 2024 - $ 546,176 ). Paramount is responsible for managing the reclamation activities from the previous mine operations at the Sleeper Gold Mine as directed by the BLM and the Nevada State Department of Environmental Protection (“NDEP”). Paramount has estimated the undiscounted reclamation costs for existing disturbances at the Sleeper Gold Project required by the BLM to be $ 3,822,047 . These costs are expected to be incurred between the calendar years 2024 and 2060. At December 31, 2024, Paramount has also estimated undiscounted reclamation cost as required by the NDEP to be $ 2,301,259 . These costs are expected to be incurred between calendar years 2024 and 2041. The sum of expected costs by year are discounted using the Company’s credit adjusted risk free interest rate from the time it expects to pay for the reclamation to the time it incurs the obligation. The asset retirement obligation for the Sleeper Gold Project recorded on the balance sheet is equal to the present value of the estimated reclamation costs as required by both the BLM and NDEP. The following variables were used in the calculation for the periods ending December 31, 2024 and June 30, 2024:
Six Months Ended Year Ended June 30, 2024
Weighted-average credit adjusted risk free rate 9.93 % 9.93 %
Weighted-average inflation rate 2.53 % 2.53 % Changes to the Company’s reclamation and environmental costs for the Sleeper Gold Mine for the six month period ended December 31, 2024 and the year ended June 30, 2024 are as follows:
Six Months Ended Year Ended June 30, 2024
Balance at beginning of period $ 2,270,288 $ 4,436,902
Accretion expense 134,174 442,234
Additions and change in estimates — ( 84,295 )
Settlements ( 60,000 ) ( 2,524,553 )
Balance at end of period $ 2,344,462 $ 2,270,288 The balance of the reclamation and environmental obligation of $ 2,344,462 at December 31, 2024 (June 30, 2024 - $ 2,270,288 ) is comprised of a current portion of $ 120,000 (June 30, 2024 -$ 120,000 ) and a non-current portion of $ 2,224,462 (June 30, 2024 - $ 2,150,288 ). The Company recorded an accretion expense for the three and six months ended December 31, 2024 of $ 45,619 and $ 134,174 , respectively, (three and six months ended December 31, 2023 of $ 110,558 and $ 221,117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6 Months Ended</t>
        </is>
      </c>
    </row>
    <row r="2">
      <c r="B2" s="2" t="inlineStr">
        <is>
          <t>Dec. 31, 2024</t>
        </is>
      </c>
    </row>
    <row r="3">
      <c r="A3" s="3" t="inlineStr">
        <is>
          <t>Component of Operating Income [Abstract]</t>
        </is>
      </c>
      <c r="B3" s="4" t="inlineStr">
        <is>
          <t xml:space="preserve"> </t>
        </is>
      </c>
    </row>
    <row r="4">
      <c r="A4" s="4" t="inlineStr">
        <is>
          <t>Other Income</t>
        </is>
      </c>
      <c r="B4" s="4" t="inlineStr">
        <is>
          <t xml:space="preserve">Note 9. Other Income The Company’s other income details for the three and six months ended December 31, 2024 and 2023 were as follows:
Three Months Ended December 31, 2024 Three Months Ended December 31, 2023 Six Months Ended Six Months Ended
Reimbursement of reclamation costs — $ 1,217,131 $ — $ 1,292,933
Leasing of water rights to third party — — 6,217 6,095
Restitution payment — — — 3,785
Total $ — $ 1,217,131 $ 6,217 $ 1,302,813 The proceeds the Company receives from its reclamation insurance policy for government mandated reclamation at its Sleeper Gold Project is recorded as other income. The corresponding expenses the Company incurs for performing these reclamation expenses are included in exploration costs on the Condensed Consolidated Interim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Dec. 31, 2024</t>
        </is>
      </c>
    </row>
    <row r="3">
      <c r="A3" s="3" t="inlineStr">
        <is>
          <t>Segment Reporting [Abstract]</t>
        </is>
      </c>
      <c r="B3" s="4" t="inlineStr">
        <is>
          <t xml:space="preserve"> </t>
        </is>
      </c>
    </row>
    <row r="4">
      <c r="A4" s="4" t="inlineStr">
        <is>
          <t>Segmented Information</t>
        </is>
      </c>
      <c r="B4" s="4" t="inlineStr">
        <is>
          <t>Note 10. Segmented Information Segmented information has been compiled based on the material mineral properties in which the Company performs exploration activities. Expenses by material project for the three and six months ended December 31, 2024:
Exploration and Development Expenses Reclamation Expenses Land Holding Costs
Three Months Ended December 31, 2024 Six Months Ended December 31, 2024 Three Months Ended December 31, 2024 Six Months Ended December 31, 2024 Three Months Ended December 31, 2024 Six Months Ended December 31, 2024
Sleeper Gold Project and other Nevada based Projects $ 20,074 $ 78,303 $ 16,420 $ 70,357 $ 143,216 $ 269,804
Grassy Mountain Project and other Oregon based Projects 357,038 694,107 — — 43,173 83,150
$ 377,112 $ 772,410 $ 16,420 $ 70,357 $ 186,389 $ 352,954 Expenses by material project for the three and six months ended December 31, 2023:
Exploration and Development Expenses Reclamation Expenses Land Holding Costs
Three Months Ended December 31, 2023 Six Months Ended December 31, 2023 Three Months Ended December 31, 2023 Six Months Ended December 31, 2023 Three Months Ended December 31, 2023 Six Months Ended December 31, 2023
Sleeper Gold Project and other Nevada based Projects $ 60,140 $ 251,009 $ 1,469,897 $ 2,216,593 $ 118,765 $ 237,530
Grassy Mountain Project and other Oregon based Projects 243,893 566,118 — — 38,378 76,757
$ 304,033 $ 817,127 $ 1,469,897 $ 2,216,593 $ 157,143 $ 314,287 Carrying values of mineral properties by material projects:
` As At December 31, 2024 As At June 30, 2024
Sleeper Gold Project and other Nevada based Projects $ 25,783,685 $ 25,733,685
Grassy Mountain Project and other Oregon based Projects 23,335,728 23,335,728
$ 49,119,413 $ 49,069,413 Additional operating expenses incurred by the Company are treated as corporate overhead with the exception of accretion expense which is discussed in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ther Commitments Paramount has an agreement to acquire 44 mining claims (“Cryla Claims”) covering 589 acres located immediately to the west of the proposed Grassy Mountain site from Cryla LLC. Paramount is obligated to make annual lease payments of $ 60,000 per year until 2033 with an option to purchase the Cryla Claims for $ 560,000 at any time. The term of the agreement is 25 years and commenced in 2018. In the event Paramount exercises its option to acquire the Cryla Claims, all annual payments shall be credited against a production royalty that will be based on a prevailing price of the metals produced from the Cryla Claims. The royalty rate ranges between 2 % and 4 % based on the daily price of gold. The agreement with Cryla can be terminated by Paramount at any time. All lease payments under the agreement are up-to-date and no other payments were made during the six months ended December 31, 2024. The Cryla Claims are without known mineral reserves and there is no current exploratory work being performed. Paramount has an agreement with Nevada Select Royalty to purchase 100 % of the Frost Project, which consists of 40 mining claims located approximately 12 miles west of its Grassy Mountain Project. A total consideration of $ 250,000 payable to Nevada Select will be based on certain events over time. Nevada Select will retain a 2 % NSR on the Frost Claims and Paramount has the right to reduce the NSR to 1 % for a payment of $ 1 million. For the six months ended December 31, 2024, all required payments under the agreement are up-to-date. The Frost Claims are without known mineral reserves. The Company has an agreement with Nevada Select to purchase the Bald Peak mining claims in the States of Nevada and California for a total consideration of $ 300,000 . Payments under the agreement will be based on achieving certain events over time. Upon signing the agreement Paramount made a payment to Nevada Select of $ 20,000 . During the three month period ended December 31, 2024, a payment was made to Nevada Select for $ 50,000 under the terms of the agreement. All payments under the agreement are up to date as of December 31, 2024. The Bald Peak Claims are without known mineral reserves. Seabridge Gold Inc. ("Seabridge") holds a Net Profit Interest ("NPI") put option in which during the 30-day period immediately following the day that the Company has delivered notice to Seabridge that a positive production decision has been made and construction financing has been secured with respect to the Grassy Mountain Project, Seabridge may cause the Company to purchase the NPI for CDN$ 10,000,000 . If Seabridge exercises the right to cause the Company to purchase the NPI, the Company would likely need to seek additional equity or other financing to fund the purchase, which financing may not be available to the Company on favorable terms or at all. As of December 31, 2024 , Seabridge holds approximately 4.4 % of the outstanding common stock of the Company and three members of Paramount's board of directors are either officers or directors of Seabrid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405400</v>
      </c>
      <c r="C3" s="6" t="n">
        <v>5423059</v>
      </c>
    </row>
    <row r="4">
      <c r="A4" s="4" t="inlineStr">
        <is>
          <t>Prepaid expenses and deposits</t>
        </is>
      </c>
      <c r="B4" s="5" t="n">
        <v>779615</v>
      </c>
      <c r="C4" s="5" t="n">
        <v>1319743</v>
      </c>
    </row>
    <row r="5">
      <c r="A5" s="4" t="inlineStr">
        <is>
          <t>Total Current Assets</t>
        </is>
      </c>
      <c r="B5" s="5" t="n">
        <v>4185015</v>
      </c>
      <c r="C5" s="5" t="n">
        <v>6742802</v>
      </c>
    </row>
    <row r="6">
      <c r="A6" s="3" t="inlineStr">
        <is>
          <t>Non-Current Assets</t>
        </is>
      </c>
      <c r="B6" s="4" t="inlineStr">
        <is>
          <t xml:space="preserve"> </t>
        </is>
      </c>
      <c r="C6" s="4" t="inlineStr">
        <is>
          <t xml:space="preserve"> </t>
        </is>
      </c>
    </row>
    <row r="7">
      <c r="A7" s="4" t="inlineStr">
        <is>
          <t>Mineral properties</t>
        </is>
      </c>
      <c r="B7" s="5" t="n">
        <v>49119413</v>
      </c>
      <c r="C7" s="5" t="n">
        <v>49069413</v>
      </c>
    </row>
    <row r="8">
      <c r="A8" s="4" t="inlineStr">
        <is>
          <t>Reclamation bonds</t>
        </is>
      </c>
      <c r="B8" s="5" t="n">
        <v>546176</v>
      </c>
      <c r="C8" s="5" t="n">
        <v>546176</v>
      </c>
    </row>
    <row r="9">
      <c r="A9" s="4" t="inlineStr">
        <is>
          <t>Property and equipment</t>
        </is>
      </c>
      <c r="B9" s="5" t="n">
        <v>10475</v>
      </c>
      <c r="C9" s="5" t="n">
        <v>3221</v>
      </c>
    </row>
    <row r="10">
      <c r="A10" s="4" t="inlineStr">
        <is>
          <t>Total Non-Current Assets</t>
        </is>
      </c>
      <c r="B10" s="5" t="n">
        <v>49676064</v>
      </c>
      <c r="C10" s="5" t="n">
        <v>49618810</v>
      </c>
    </row>
    <row r="11">
      <c r="A11" s="4" t="inlineStr">
        <is>
          <t>Total Assets</t>
        </is>
      </c>
      <c r="B11" s="5" t="n">
        <v>53861079</v>
      </c>
      <c r="C11" s="5" t="n">
        <v>56361612</v>
      </c>
    </row>
    <row r="12">
      <c r="A12" s="3" t="inlineStr">
        <is>
          <t>Current Liabilities</t>
        </is>
      </c>
      <c r="B12" s="4" t="inlineStr">
        <is>
          <t xml:space="preserve"> </t>
        </is>
      </c>
      <c r="C12" s="4" t="inlineStr">
        <is>
          <t xml:space="preserve"> </t>
        </is>
      </c>
    </row>
    <row r="13">
      <c r="A13" s="4" t="inlineStr">
        <is>
          <t>Accounts payable and accrued liabilities</t>
        </is>
      </c>
      <c r="B13" s="5" t="n">
        <v>348108</v>
      </c>
      <c r="C13" s="5" t="n">
        <v>563806</v>
      </c>
    </row>
    <row r="14">
      <c r="A14" s="4" t="inlineStr">
        <is>
          <t>Reclamation and environmental obligation, current portion</t>
        </is>
      </c>
      <c r="B14" s="5" t="n">
        <v>120000</v>
      </c>
      <c r="C14" s="5" t="n">
        <v>120000</v>
      </c>
    </row>
    <row r="15">
      <c r="A15" s="4" t="inlineStr">
        <is>
          <t>Total Current Liabilities</t>
        </is>
      </c>
      <c r="B15" s="5" t="n">
        <v>468108</v>
      </c>
      <c r="C15" s="5" t="n">
        <v>683806</v>
      </c>
    </row>
    <row r="16">
      <c r="A16" s="3" t="inlineStr">
        <is>
          <t>Non-Current Liabilities</t>
        </is>
      </c>
      <c r="B16" s="4" t="inlineStr">
        <is>
          <t xml:space="preserve"> </t>
        </is>
      </c>
      <c r="C16" s="4" t="inlineStr">
        <is>
          <t xml:space="preserve"> </t>
        </is>
      </c>
    </row>
    <row r="17">
      <c r="A17" s="4" t="inlineStr">
        <is>
          <t>Debt liability of royalty convertible debenture, net</t>
        </is>
      </c>
      <c r="B17" s="5" t="n">
        <v>11543534</v>
      </c>
      <c r="C17" s="5" t="n">
        <v>11456523</v>
      </c>
    </row>
    <row r="18">
      <c r="A18" s="4" t="inlineStr">
        <is>
          <t>Derivative liability of royalty convertible debenture</t>
        </is>
      </c>
      <c r="B18" s="5" t="n">
        <v>3806160</v>
      </c>
      <c r="C18" s="5" t="n">
        <v>3642105</v>
      </c>
    </row>
    <row r="19">
      <c r="A19" s="4" t="inlineStr">
        <is>
          <t>Deferred tax liability</t>
        </is>
      </c>
      <c r="B19" s="5" t="n">
        <v>273450</v>
      </c>
      <c r="C19" s="5" t="n">
        <v>273450</v>
      </c>
    </row>
    <row r="20">
      <c r="A20" s="4" t="inlineStr">
        <is>
          <t>Reclamation and environmental obligation, non-current portion</t>
        </is>
      </c>
      <c r="B20" s="5" t="n">
        <v>2224462</v>
      </c>
      <c r="C20" s="5" t="n">
        <v>2150288</v>
      </c>
    </row>
    <row r="21">
      <c r="A21" s="4" t="inlineStr">
        <is>
          <t>Total Non-Current Liabilities</t>
        </is>
      </c>
      <c r="B21" s="5" t="n">
        <v>17847606</v>
      </c>
      <c r="C21" s="5" t="n">
        <v>17522366</v>
      </c>
    </row>
    <row r="22">
      <c r="A22" s="4" t="inlineStr">
        <is>
          <t>Total Liabilities</t>
        </is>
      </c>
      <c r="B22" s="5" t="n">
        <v>18315714</v>
      </c>
      <c r="C22" s="5" t="n">
        <v>18206172</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1, 200,000,000 authorized shares, 67,421,774 issued and outstanding at December 31, 2024 and 200,000,000 authorized shares, 65,044,305 issued and outstanding at June 30, 2024</t>
        </is>
      </c>
      <c r="B25" s="5" t="n">
        <v>674218</v>
      </c>
      <c r="C25" s="5" t="n">
        <v>650444</v>
      </c>
    </row>
    <row r="26">
      <c r="A26" s="4" t="inlineStr">
        <is>
          <t>Additional paid in capital</t>
        </is>
      </c>
      <c r="B26" s="5" t="n">
        <v>120853013</v>
      </c>
      <c r="C26" s="5" t="n">
        <v>119883235</v>
      </c>
    </row>
    <row r="27">
      <c r="A27" s="4" t="inlineStr">
        <is>
          <t>Accumulated deficit</t>
        </is>
      </c>
      <c r="B27" s="5" t="n">
        <v>-85981866</v>
      </c>
      <c r="C27" s="5" t="n">
        <v>-82378239</v>
      </c>
    </row>
    <row r="28">
      <c r="A28" s="4" t="inlineStr">
        <is>
          <t>Total Stockholders' Equity</t>
        </is>
      </c>
      <c r="B28" s="5" t="n">
        <v>35545365</v>
      </c>
      <c r="C28" s="5" t="n">
        <v>38155440</v>
      </c>
    </row>
    <row r="29">
      <c r="A29" s="4" t="inlineStr">
        <is>
          <t>Total Liabilities and Stockholders' Equity</t>
        </is>
      </c>
      <c r="B29" s="6" t="n">
        <v>53861079</v>
      </c>
      <c r="C29" s="6" t="n">
        <v>56361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Subsequent to the period end the Company settled 140,000 RSUs and issued 140,000 shares of Common Stock. It also sold 40,914 shares on the ATM for net proceeds of $ 15,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 and Preparation</t>
        </is>
      </c>
      <c r="B4" s="4" t="inlineStr">
        <is>
          <t>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condensed consolidated interim financial statements have been prepared on an accrual basis of accounting, in conformity with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24.</t>
        </is>
      </c>
    </row>
    <row r="5">
      <c r="A5" s="4" t="inlineStr">
        <is>
          <t>Reclassification</t>
        </is>
      </c>
      <c r="B5" s="4" t="inlineStr">
        <is>
          <t>Reclassification For the fiscal year 2024, the Company reclassified certain amount in the consolidated statement of operations to conform to current period presentation. These reclassifications, including reclamation expenses from exploration and development, had no impact on previously reported Net Loss.</t>
        </is>
      </c>
    </row>
    <row r="6">
      <c r="A6" s="4" t="inlineStr">
        <is>
          <t>Significant Accounting Policies</t>
        </is>
      </c>
      <c r="B6" s="4" t="inlineStr">
        <is>
          <t>Significant Accounting Policies Please see Note 1- Description of Business and Summary of Significant Accounting Policies contained in the 2024 10-K.</t>
        </is>
      </c>
    </row>
    <row r="7">
      <c r="A7" s="4" t="inlineStr">
        <is>
          <t>Recently Issued Accounting Standards</t>
        </is>
      </c>
      <c r="B7" s="4" t="inlineStr">
        <is>
          <t>Recently Issued Accounting Standards In November 2024, the Financial Accounting Standards Board (FASB) issued ASU 2024-03, 'Disaggregation of Income Statement Expenses,' aimed at enhancing the transparency of expense information in financial statements. The ASU seeks to improve the decision usefulness of expense information by requiring public business entities to disaggregate certain expense captions in the notes to financial statements. This includes detailed disclosures of purchases of inventory, employee compensation, depreciation, amortization, and depletion expenses. This ASU is effective for annual reporting periods beginning after December 15, 2026, and interim reporting periods beginning after December 15, 2027. The Company is currently reviewing the impact of adopting the provisions of this new ASU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ummary of Key Assumptions in Valuing the Royalty Conversion Option Derivative</t>
        </is>
      </c>
      <c r="B4" s="4" t="inlineStr">
        <is>
          <t>The key assumptions in valuing the royalty conversion option derivative include:
﻿ December 31, 2024 At June 30, 2024
Cumulative present value of royalty stream $ 15,935,339 $ 15,188,299
Conversion threshold is set as the value of the Debenture $ 15,000,000 $ 15,000,000
Term in years 3.99 4.49
Volatility (A five year portfolio volatility of gold and silver, weighted by relative value in the project, is used as the historical volatility for the royalty stream) 14.99 % 16.65 %
Risk-Free Rate (Derived from a term-matched coupon risk-free interest rate derived from the Treasury Constant Maturities yield curve) 4.24 % 4.27 %
Dividend yield 1 0 % 0 % 1. Dividend yield is set to 0 % as no value of the royalty is lost given that production is assumed to begin in year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apital Stock (Tables)</t>
        </is>
      </c>
      <c r="B1" s="2" t="inlineStr">
        <is>
          <t>6 Months Ended</t>
        </is>
      </c>
    </row>
    <row r="2">
      <c r="B2" s="2" t="inlineStr">
        <is>
          <t>Dec. 31, 2024</t>
        </is>
      </c>
    </row>
    <row r="3">
      <c r="A3" s="3" t="inlineStr">
        <is>
          <t>Equity [Abstract]</t>
        </is>
      </c>
      <c r="B3" s="4" t="inlineStr">
        <is>
          <t xml:space="preserve"> </t>
        </is>
      </c>
    </row>
    <row r="4">
      <c r="A4" s="4" t="inlineStr">
        <is>
          <t>Summary of Stock Option Activity Under Stock Incentive and Compensation Plans</t>
        </is>
      </c>
      <c r="B4" s="4" t="inlineStr">
        <is>
          <t xml:space="preserve">A summary of stock option activity under the Stock Incentive and Compensation Plans as of December 31, 2024 is presented below:
Options Options Weighted Price Weighted- Aggregate Value
Outstanding at June 30, 2023 1,405,000 $ 1.05 2.06 $ —
Granted — — — —
Exercised — — — —
Forfeited or expired — — — —
Outstanding at June 30, 2024 1,405,000 $ 1.05 1.06 $ —
Granted — — — —
Exercised — — — —
Forfeited or expired ( 535,000 ) 1.00 — —
Outstanding at December 31, 2024 870,000 $ 1.08 0.93 $ —
Exercisable at December 31, 2024 611,664 $ 1.07 1.00 $ — </t>
        </is>
      </c>
    </row>
    <row r="5">
      <c r="A5" s="4" t="inlineStr">
        <is>
          <t>Summary of Status of Non-Vested Options</t>
        </is>
      </c>
      <c r="B5" s="4" t="inlineStr">
        <is>
          <t xml:space="preserve">A summary of the status of Paramount’s non-vested options at December 31, 2024 is presented below:
Non-vested Options Options Weighted- Grant-
Non-vested at June 30, 2023 458,336 $ 0.47
Granted — —
Vested — —
Forfeited or expired — —
Non-vested at June 30, 2024 458,336 $ 0.47
Granted — —
Vested — —
Forfeited or expired ( 200,000 ) 0.39
Non-vested at December 31, 2024 258,336 $ 0.55 </t>
        </is>
      </c>
    </row>
    <row r="6">
      <c r="A6" s="4" t="inlineStr">
        <is>
          <t>Summary of RSUs Activity</t>
        </is>
      </c>
      <c r="B6" s="4" t="inlineStr">
        <is>
          <t xml:space="preserve">A summary of RSUs activity is summarized as follows:
Restricted Share Unit Activity Outstanding RSUs Weighted average grant date fair value
Outstanding at June 30, 2023 980,500 $ 0.43
Granted 1,360,000 0.28
Vested ( 615,500 ) 0.42
Forfeited — —
Outstanding at June 30, 2024 1,725,000 $ 0.31
Granted — —
Vested — —
Forfeited — —
Outstanding at December 31, 2024 1,725,000 $ 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Dec. 31, 2024</t>
        </is>
      </c>
    </row>
    <row r="3">
      <c r="A3" s="3" t="inlineStr">
        <is>
          <t>Debt Disclosure [Abstract]</t>
        </is>
      </c>
      <c r="B3" s="4" t="inlineStr">
        <is>
          <t xml:space="preserve"> </t>
        </is>
      </c>
    </row>
    <row r="4">
      <c r="A4" s="4" t="inlineStr">
        <is>
          <t>Summary of Debentures</t>
        </is>
      </c>
      <c r="B4" s="4" t="inlineStr">
        <is>
          <t xml:space="preserve">At December 31, 2024 and June 30, 2024, the Debenture consisted of the following:
December 31, 2024 June 30, 2024
Debt liability of royalty convertible debenture before issuance costs $ 12,239,622 $ 12,239,622
Less: unamortized issuance costs ( 696,088 ) ( 783,099 )
Net debt liability of royalty convertible debenture 11,543,534 11,456,523
Derivative liability of royalty convertible debenture 3,806,160 3,642,105
$ 15,349,694 $ 15,098,628 </t>
        </is>
      </c>
    </row>
    <row r="5">
      <c r="A5" s="4" t="inlineStr">
        <is>
          <t>Components of Recorded Interest Expense</t>
        </is>
      </c>
      <c r="B5" s="4" t="inlineStr">
        <is>
          <t>The following table summarizes the components of recorded interest expense:
Three Months Ended December 31, 2024 Three Months Ended December 31, 2023 Six Months Ended December 31, 2024 Six Months Ended December 31, 2023
Royalty Convertible Debenture $ 383,334 $ 16,667 $ 766,668 $ 16,667
2019 Secured Convertible Notes (1) — 119,139 — 200,236
Bridge Promissory Note (2) — 43,066 — 88,436
Amortization of issuance costs on Royalty Convertible Debenture 43,506 — 87,012 —
Amortization of discount and debt issuance costs on 2019 Secured Convertible Notes — — — 4,862
Total $ 426,840 $ 178,872 $ 853,680 $ 310,201 (1) The 2019 Secured Convertible Notes ("2019 Note") were repaid in December 2023 . The 2019 Notes bore and interest rate of 7.5 % per annum. (2) The Bridge Promissory Note ("Bridge Note") was repaid in December 2023 . The Bridge Note bore an interest rate of 12 %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Properties (Tables)</t>
        </is>
      </c>
      <c r="B1" s="2" t="inlineStr">
        <is>
          <t>6 Months Ended</t>
        </is>
      </c>
    </row>
    <row r="2">
      <c r="B2" s="2" t="inlineStr">
        <is>
          <t>Dec. 31, 2024</t>
        </is>
      </c>
    </row>
    <row r="3">
      <c r="A3" s="3" t="inlineStr">
        <is>
          <t>Mineral Industries Disclosures [Abstract]</t>
        </is>
      </c>
      <c r="B3" s="4" t="inlineStr">
        <is>
          <t xml:space="preserve"> </t>
        </is>
      </c>
    </row>
    <row r="4">
      <c r="A4" s="4" t="inlineStr">
        <is>
          <t>Capitalized Acquisition Costs on Mineral Properties</t>
        </is>
      </c>
      <c r="B4" s="4" t="inlineStr">
        <is>
          <t xml:space="preserve">The Company has capitalized acquisition costs on mineral properties as follows:
December 31, 2024 June 30, 2024
Sleeper and other Nevada based Projects $ 25,783,685 $ 25,733,685
Grassy Mountain and other Oregon based Projects 23,335,728 23,335,728
$ 49,119,413 $ 49,069,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 (Tables)</t>
        </is>
      </c>
      <c r="B1" s="2" t="inlineStr">
        <is>
          <t>6 Months Ended</t>
        </is>
      </c>
    </row>
    <row r="2">
      <c r="B2" s="2" t="inlineStr">
        <is>
          <t>Dec. 31, 2024</t>
        </is>
      </c>
    </row>
    <row r="3">
      <c r="A3" s="3" t="inlineStr">
        <is>
          <t>Environmental Remediation Obligations [Abstract]</t>
        </is>
      </c>
      <c r="B3" s="4" t="inlineStr">
        <is>
          <t xml:space="preserve"> </t>
        </is>
      </c>
    </row>
    <row r="4">
      <c r="A4" s="4" t="inlineStr">
        <is>
          <t>Schedule of Variables of Weighted Average</t>
        </is>
      </c>
      <c r="B4" s="4" t="inlineStr">
        <is>
          <t>The following variables were used in the calculation for the periods ending December 31, 2024 and June 30, 2024:
Six Months Ended Year Ended June 30, 2024
Weighted-average credit adjusted risk free rate 9.93 % 9.93 %
Weighted-average inflation rate 2.53 % 2.53 %</t>
        </is>
      </c>
    </row>
    <row r="5">
      <c r="A5" s="4" t="inlineStr">
        <is>
          <t>Changes to Reclamation and Environmental Costs</t>
        </is>
      </c>
      <c r="B5" s="4" t="inlineStr">
        <is>
          <t xml:space="preserve">Changes to the Company’s reclamation and environmental costs for the Sleeper Gold Mine for the six month period ended December 31, 2024 and the year ended June 30, 2024 are as follows:
Six Months Ended Year Ended June 30, 2024
Balance at beginning of period $ 2,270,288 $ 4,436,902
Accretion expense 134,174 442,234
Additions and change in estimates — ( 84,295 )
Settlements ( 60,000 ) ( 2,524,553 )
Balance at end of period $ 2,344,462 $ 2,270,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6 Months Ended</t>
        </is>
      </c>
    </row>
    <row r="2">
      <c r="B2" s="2" t="inlineStr">
        <is>
          <t>Dec. 31, 2024</t>
        </is>
      </c>
    </row>
    <row r="3">
      <c r="A3" s="3" t="inlineStr">
        <is>
          <t>Component of Operating Income [Abstract]</t>
        </is>
      </c>
      <c r="B3" s="4" t="inlineStr">
        <is>
          <t xml:space="preserve"> </t>
        </is>
      </c>
    </row>
    <row r="4">
      <c r="A4" s="4" t="inlineStr">
        <is>
          <t>Other Income Details</t>
        </is>
      </c>
      <c r="B4" s="4" t="inlineStr">
        <is>
          <t xml:space="preserve">The Company’s other income details for the three and six months ended December 31, 2024 and 2023 were as follows:
Three Months Ended December 31, 2024 Three Months Ended December 31, 2023 Six Months Ended Six Months Ended
Reimbursement of reclamation costs — $ 1,217,131 $ — $ 1,292,933
Leasing of water rights to third party — — 6,217 6,095
Restitution payment — — — 3,785
Total $ — $ 1,217,131 $ 6,217 $ 1,302,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Dec. 31, 2024</t>
        </is>
      </c>
    </row>
    <row r="3">
      <c r="A3" s="3" t="inlineStr">
        <is>
          <t>Segment Reporting [Abstract]</t>
        </is>
      </c>
      <c r="B3" s="4" t="inlineStr">
        <is>
          <t xml:space="preserve"> </t>
        </is>
      </c>
    </row>
    <row r="4">
      <c r="A4" s="4" t="inlineStr">
        <is>
          <t>Schedule of Expenses by Material Project and Carrying Values of Mineral Properties by Material Projects</t>
        </is>
      </c>
      <c r="B4" s="4" t="inlineStr">
        <is>
          <t xml:space="preserve">Expenses by material project for the three and six months ended December 31, 2024:
Exploration and Development Expenses Reclamation Expenses Land Holding Costs
Three Months Ended December 31, 2024 Six Months Ended December 31, 2024 Three Months Ended December 31, 2024 Six Months Ended December 31, 2024 Three Months Ended December 31, 2024 Six Months Ended December 31, 2024
Sleeper Gold Project and other Nevada based Projects $ 20,074 $ 78,303 $ 16,420 $ 70,357 $ 143,216 $ 269,804
Grassy Mountain Project and other Oregon based Projects 357,038 694,107 — — 43,173 83,150
$ 377,112 $ 772,410 $ 16,420 $ 70,357 $ 186,389 $ 352,954 Expenses by material project for the three and six months ended December 31, 2023:
Exploration and Development Expenses Reclamation Expenses Land Holding Costs
Three Months Ended December 31, 2023 Six Months Ended December 31, 2023 Three Months Ended December 31, 2023 Six Months Ended December 31, 2023 Three Months Ended December 31, 2023 Six Months Ended December 31, 2023
Sleeper Gold Project and other Nevada based Projects $ 60,140 $ 251,009 $ 1,469,897 $ 2,216,593 $ 118,765 $ 237,530
Grassy Mountain Project and other Oregon based Projects 243,893 566,118 — — 38,378 76,757
$ 304,033 $ 817,127 $ 1,469,897 $ 2,216,593 $ 157,143 $ 314,287 Carrying values of mineral properties by material projects:
` As At December 31, 2024 As At June 30, 2024
Sleeper Gold Project and other Nevada based Projects $ 25,783,685 $ 25,733,685
Grassy Mountain Project and other Oregon based Projects 23,335,728 23,335,728
$ 49,119,413 $ 49,069,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ing Concern - Additional Information (Details) - USD ($)</t>
        </is>
      </c>
      <c r="B1" s="2" t="inlineStr">
        <is>
          <t>Dec. 31, 2024</t>
        </is>
      </c>
      <c r="C1" s="2" t="inlineStr">
        <is>
          <t>Jun. 30, 2024</t>
        </is>
      </c>
    </row>
    <row r="2">
      <c r="A2" s="3" t="inlineStr">
        <is>
          <t>Product Information [Line Items]</t>
        </is>
      </c>
      <c r="B2" s="4" t="inlineStr">
        <is>
          <t xml:space="preserve"> </t>
        </is>
      </c>
      <c r="C2" s="4" t="inlineStr">
        <is>
          <t xml:space="preserve"> </t>
        </is>
      </c>
    </row>
    <row r="3">
      <c r="A3" s="4" t="inlineStr">
        <is>
          <t>Cash and cash equivalents</t>
        </is>
      </c>
      <c r="B3" s="6" t="n">
        <v>3405400</v>
      </c>
      <c r="C3" s="6" t="n">
        <v>54230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67421774</v>
      </c>
      <c r="C5" s="5" t="n">
        <v>65044305</v>
      </c>
    </row>
    <row r="6">
      <c r="A6" s="4" t="inlineStr">
        <is>
          <t>Common stock, shares outstanding</t>
        </is>
      </c>
      <c r="B6" s="5" t="n">
        <v>67421774</v>
      </c>
      <c r="C6" s="5" t="n">
        <v>6504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Dec. 31, 2024</t>
        </is>
      </c>
      <c r="C2" s="2" t="inlineStr">
        <is>
          <t>Dec. 31, 2024</t>
        </is>
      </c>
      <c r="D2" s="2" t="inlineStr">
        <is>
          <t>Jun.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derivative liability on royalty convertible debenture</t>
        </is>
      </c>
      <c r="B4" s="6" t="n">
        <v>400144</v>
      </c>
      <c r="C4" s="6" t="n">
        <v>164055</v>
      </c>
      <c r="D4" s="4" t="inlineStr">
        <is>
          <t xml:space="preserve"> </t>
        </is>
      </c>
    </row>
    <row r="5">
      <c r="A5" s="4" t="inlineStr">
        <is>
          <t>Level 3 | 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oyalty conversion option value</t>
        </is>
      </c>
      <c r="B7" s="6" t="n">
        <v>3806160</v>
      </c>
      <c r="C7" s="6" t="n">
        <v>3806160</v>
      </c>
      <c r="D7" s="6" t="n">
        <v>3642105</v>
      </c>
    </row>
    <row r="8">
      <c r="A8" s="4" t="inlineStr">
        <is>
          <t>Annual gross royalty amounts, rate</t>
        </is>
      </c>
      <c r="B8" s="8" t="n">
        <v>0.0475</v>
      </c>
      <c r="C8" s="8" t="n">
        <v>0.0475</v>
      </c>
      <c r="D8" s="4" t="inlineStr">
        <is>
          <t xml:space="preserve"> </t>
        </is>
      </c>
    </row>
    <row r="9">
      <c r="A9" s="4" t="inlineStr">
        <is>
          <t>Annual royalty value long term stock market rate of return</t>
        </is>
      </c>
      <c r="B9" s="9" t="n">
        <v>0.1</v>
      </c>
      <c r="C9" s="9" t="n">
        <v>0.1</v>
      </c>
      <c r="D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Key Assumptions in Valuing the Royalty Conversion Option Derivative (Details) - Level 3 - Fair Value, Recurring</t>
        </is>
      </c>
      <c r="B1" s="2" t="inlineStr">
        <is>
          <t>Dec. 31, 2024 USD ($) yr</t>
        </is>
      </c>
      <c r="C1" s="2" t="inlineStr">
        <is>
          <t>Jun. 30, 2024 USD ($) yr</t>
        </is>
      </c>
    </row>
    <row r="2">
      <c r="A2" s="3" t="inlineStr">
        <is>
          <t>Fair Value, Assets and Liabilities Measured on Recurring and Nonrecurring Basis [Line Items]</t>
        </is>
      </c>
      <c r="B2" s="4" t="inlineStr">
        <is>
          <t xml:space="preserve"> </t>
        </is>
      </c>
      <c r="C2" s="4" t="inlineStr">
        <is>
          <t xml:space="preserve"> </t>
        </is>
      </c>
    </row>
    <row r="3">
      <c r="A3" s="4" t="inlineStr">
        <is>
          <t>Cumulative present value of royalty</t>
        </is>
      </c>
      <c r="B3" s="6" t="n">
        <v>15935339</v>
      </c>
      <c r="C3" s="6" t="n">
        <v>15188299</v>
      </c>
    </row>
    <row r="4">
      <c r="A4" s="4" t="inlineStr">
        <is>
          <t>Conversion threshold value</t>
        </is>
      </c>
      <c r="B4" s="6" t="n">
        <v>15000000</v>
      </c>
      <c r="C4" s="6" t="n">
        <v>15000000</v>
      </c>
    </row>
    <row r="5">
      <c r="A5" s="4" t="inlineStr">
        <is>
          <t>Ter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alue of input used to measure derivative royalty | yr</t>
        </is>
      </c>
      <c r="B7" s="10" t="n">
        <v>3.99</v>
      </c>
      <c r="C7" s="10" t="n">
        <v>4.49</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Value of input used to measure derivative royalty</t>
        </is>
      </c>
      <c r="B10" s="11" t="n">
        <v>0.1499</v>
      </c>
      <c r="C10" s="11" t="n">
        <v>0.1665</v>
      </c>
    </row>
    <row r="11">
      <c r="A11" s="4" t="inlineStr">
        <is>
          <t>Risk-Free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Value of input used to measure derivative royalty</t>
        </is>
      </c>
      <c r="B13" s="11" t="n">
        <v>0.0424</v>
      </c>
      <c r="C13" s="11" t="n">
        <v>0.0427</v>
      </c>
    </row>
    <row r="14">
      <c r="A14" s="4" t="inlineStr">
        <is>
          <t>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Value of input used to measure derivative royalty</t>
        </is>
      </c>
      <c r="B16" s="5" t="n">
        <v>0</v>
      </c>
      <c r="C1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Key Assumptions in Valuing the Royalty Conversion Option Derivative - Parenthetical (Details) - Level 3 - Fair Value, Recurring</t>
        </is>
      </c>
      <c r="B1" s="2" t="inlineStr">
        <is>
          <t>Dec. 31, 2024 yr</t>
        </is>
      </c>
      <c r="C1" s="2" t="inlineStr">
        <is>
          <t>Jun. 30, 2024 yr</t>
        </is>
      </c>
    </row>
    <row r="2">
      <c r="A2" s="4" t="inlineStr">
        <is>
          <t>Ter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Value of input used to measure derivative royalty</t>
        </is>
      </c>
      <c r="B4" s="10" t="n">
        <v>3.99</v>
      </c>
      <c r="C4" s="10" t="n">
        <v>4.49</v>
      </c>
    </row>
    <row r="5">
      <c r="A5" s="4" t="inlineStr">
        <is>
          <t>Time Period for Volatility Calcul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alue of input used to measure derivative royalty</t>
        </is>
      </c>
      <c r="B7" s="5" t="n">
        <v>5</v>
      </c>
      <c r="C7" s="5" t="n">
        <v>5</v>
      </c>
    </row>
    <row r="8">
      <c r="A8" s="4" t="inlineStr">
        <is>
          <t>Dividend Yiel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Value of input used to measure derivative royalty</t>
        </is>
      </c>
      <c r="B10" s="5" t="n">
        <v>0</v>
      </c>
      <c r="C1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Transactions - Additional Information (Details) - Interest Accru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onmonetary Transaction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1226529</v>
      </c>
      <c r="C4" s="5" t="n">
        <v>558430</v>
      </c>
      <c r="D4" s="5" t="n">
        <v>2125417</v>
      </c>
      <c r="E4" s="5" t="n">
        <v>1111571</v>
      </c>
    </row>
    <row r="5">
      <c r="A5" s="4" t="inlineStr">
        <is>
          <t>Fair value of shares issued</t>
        </is>
      </c>
      <c r="B5" s="6" t="n">
        <v>383334</v>
      </c>
      <c r="C5" s="6" t="n">
        <v>182424</v>
      </c>
      <c r="D5" s="6" t="n">
        <v>766668</v>
      </c>
      <c r="E5" s="6" t="n">
        <v>3428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pital Stock - Additional Information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shares authorized</t>
        </is>
      </c>
      <c r="B4" s="5" t="n">
        <v>200000000</v>
      </c>
      <c r="C4" s="4" t="inlineStr">
        <is>
          <t xml:space="preserve"> </t>
        </is>
      </c>
      <c r="D4" s="5" t="n">
        <v>200000000</v>
      </c>
      <c r="E4" s="4" t="inlineStr">
        <is>
          <t xml:space="preserve"> </t>
        </is>
      </c>
      <c r="F4" s="5" t="n">
        <v>200000000</v>
      </c>
    </row>
    <row r="5">
      <c r="A5" s="4" t="inlineStr">
        <is>
          <t>Capital stock, par value</t>
        </is>
      </c>
      <c r="B5" s="7" t="n">
        <v>0.01</v>
      </c>
      <c r="C5" s="4" t="inlineStr">
        <is>
          <t xml:space="preserve"> </t>
        </is>
      </c>
      <c r="D5" s="7" t="n">
        <v>0.01</v>
      </c>
      <c r="E5" s="4" t="inlineStr">
        <is>
          <t xml:space="preserve"> </t>
        </is>
      </c>
      <c r="F5" s="7" t="n">
        <v>0.01</v>
      </c>
    </row>
    <row r="6">
      <c r="A6" s="4" t="inlineStr">
        <is>
          <t>Options, Granted</t>
        </is>
      </c>
      <c r="B6" s="4" t="inlineStr">
        <is>
          <t xml:space="preserve"> </t>
        </is>
      </c>
      <c r="C6" s="4" t="inlineStr">
        <is>
          <t xml:space="preserve"> </t>
        </is>
      </c>
      <c r="D6" s="5" t="n">
        <v>0</v>
      </c>
      <c r="E6" s="4" t="inlineStr">
        <is>
          <t xml:space="preserve"> </t>
        </is>
      </c>
      <c r="F6" s="4" t="inlineStr">
        <is>
          <t xml:space="preserve"> </t>
        </is>
      </c>
    </row>
    <row r="7">
      <c r="A7" s="4" t="inlineStr">
        <is>
          <t>Stock based compensation</t>
        </is>
      </c>
      <c r="B7" s="4" t="inlineStr">
        <is>
          <t xml:space="preserve"> </t>
        </is>
      </c>
      <c r="C7" s="4" t="inlineStr">
        <is>
          <t xml:space="preserve"> </t>
        </is>
      </c>
      <c r="D7" s="6" t="n">
        <v>122656</v>
      </c>
      <c r="E7" s="6" t="n">
        <v>110115</v>
      </c>
      <c r="F7" s="4" t="inlineStr">
        <is>
          <t xml:space="preserve"> </t>
        </is>
      </c>
    </row>
    <row r="8">
      <c r="A8" s="4" t="inlineStr">
        <is>
          <t>Total unamortized compensation cost related to non-vested share based compensation</t>
        </is>
      </c>
      <c r="B8" s="6" t="n">
        <v>930</v>
      </c>
      <c r="C8" s="4" t="inlineStr">
        <is>
          <t xml:space="preserve"> </t>
        </is>
      </c>
      <c r="D8" s="6" t="n">
        <v>930</v>
      </c>
      <c r="E8" s="4" t="inlineStr">
        <is>
          <t xml:space="preserve"> </t>
        </is>
      </c>
      <c r="F8" s="4" t="inlineStr">
        <is>
          <t xml:space="preserve"> </t>
        </is>
      </c>
    </row>
    <row r="9">
      <c r="A9" s="4" t="inlineStr">
        <is>
          <t>Expected weighted-average period of unrecognized compensation cost</t>
        </is>
      </c>
      <c r="B9" s="4" t="inlineStr">
        <is>
          <t xml:space="preserve"> </t>
        </is>
      </c>
      <c r="C9" s="4" t="inlineStr">
        <is>
          <t xml:space="preserve"> </t>
        </is>
      </c>
      <c r="D9" s="4" t="inlineStr">
        <is>
          <t>8 months 1 day</t>
        </is>
      </c>
      <c r="E9" s="4" t="inlineStr">
        <is>
          <t xml:space="preserve"> </t>
        </is>
      </c>
      <c r="F9" s="4" t="inlineStr">
        <is>
          <t xml:space="preserve"> </t>
        </is>
      </c>
    </row>
    <row r="10">
      <c r="A10" s="4" t="inlineStr">
        <is>
          <t>Total fair value of share based compensation arrangements vested</t>
        </is>
      </c>
      <c r="B10" s="4" t="inlineStr">
        <is>
          <t xml:space="preserve"> </t>
        </is>
      </c>
      <c r="C10" s="4" t="inlineStr">
        <is>
          <t xml:space="preserve"> </t>
        </is>
      </c>
      <c r="D10" s="6" t="n">
        <v>0</v>
      </c>
      <c r="E10" s="6" t="n">
        <v>0</v>
      </c>
      <c r="F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amortized compensation cost related to non-vested share based compensation</t>
        </is>
      </c>
      <c r="B13" s="5" t="n">
        <v>131806</v>
      </c>
      <c r="C13" s="4" t="inlineStr">
        <is>
          <t xml:space="preserve"> </t>
        </is>
      </c>
      <c r="D13" s="6" t="n">
        <v>131806</v>
      </c>
      <c r="E13" s="4" t="inlineStr">
        <is>
          <t xml:space="preserve"> </t>
        </is>
      </c>
      <c r="F13" s="4" t="inlineStr">
        <is>
          <t xml:space="preserve"> </t>
        </is>
      </c>
    </row>
    <row r="14">
      <c r="A14" s="4" t="inlineStr">
        <is>
          <t>Expected weighted-average period of unrecognized compensation cost</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Restricted stock units, Granted</t>
        </is>
      </c>
      <c r="B15" s="4" t="inlineStr">
        <is>
          <t xml:space="preserve"> </t>
        </is>
      </c>
      <c r="C15" s="4" t="inlineStr">
        <is>
          <t xml:space="preserve"> </t>
        </is>
      </c>
      <c r="D15" s="5" t="n">
        <v>0</v>
      </c>
      <c r="E15" s="5" t="n">
        <v>0</v>
      </c>
      <c r="F15" s="5" t="n">
        <v>1360000</v>
      </c>
    </row>
    <row r="16">
      <c r="A16" s="4" t="inlineStr">
        <is>
          <t>Service Cond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based compensation</t>
        </is>
      </c>
      <c r="B18" s="5" t="n">
        <v>0</v>
      </c>
      <c r="C18" s="6" t="n">
        <v>0</v>
      </c>
      <c r="D18" s="6" t="n">
        <v>0</v>
      </c>
      <c r="E18" s="6" t="n">
        <v>0</v>
      </c>
      <c r="F18" s="4" t="inlineStr">
        <is>
          <t xml:space="preserve"> </t>
        </is>
      </c>
    </row>
    <row r="19">
      <c r="A19" s="4" t="inlineStr">
        <is>
          <t>Service Condition |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based compensation</t>
        </is>
      </c>
      <c r="B21" s="5" t="n">
        <v>32828</v>
      </c>
      <c r="C21" s="5" t="n">
        <v>32814</v>
      </c>
      <c r="D21" s="5" t="n">
        <v>65656</v>
      </c>
      <c r="E21" s="5" t="n">
        <v>76307</v>
      </c>
      <c r="F21" s="4" t="inlineStr">
        <is>
          <t xml:space="preserve"> </t>
        </is>
      </c>
    </row>
    <row r="22">
      <c r="A22" s="4" t="inlineStr">
        <is>
          <t>Performance Cond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based compensation</t>
        </is>
      </c>
      <c r="B24" s="5" t="n">
        <v>1199</v>
      </c>
      <c r="C24" s="5" t="n">
        <v>1105</v>
      </c>
      <c r="D24" s="5" t="n">
        <v>2398</v>
      </c>
      <c r="E24" s="5" t="n">
        <v>2669</v>
      </c>
      <c r="F24" s="4" t="inlineStr">
        <is>
          <t xml:space="preserve"> </t>
        </is>
      </c>
    </row>
    <row r="25">
      <c r="A25" s="4" t="inlineStr">
        <is>
          <t>Performance Condition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based compensation</t>
        </is>
      </c>
      <c r="B27" s="6" t="n">
        <v>26425</v>
      </c>
      <c r="C27" s="6" t="n">
        <v>9512</v>
      </c>
      <c r="D27" s="6" t="n">
        <v>54603</v>
      </c>
      <c r="E27" s="6" t="n">
        <v>31138</v>
      </c>
      <c r="F27" s="4" t="inlineStr">
        <is>
          <t xml:space="preserve"> </t>
        </is>
      </c>
    </row>
    <row r="28">
      <c r="A28" s="4" t="inlineStr">
        <is>
          <t>Senior Mana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Granted</t>
        </is>
      </c>
      <c r="B30" s="4" t="inlineStr">
        <is>
          <t xml:space="preserve"> </t>
        </is>
      </c>
      <c r="C30" s="4" t="inlineStr">
        <is>
          <t xml:space="preserve"> </t>
        </is>
      </c>
      <c r="D30" s="5" t="n">
        <v>0</v>
      </c>
      <c r="E30" s="5" t="n">
        <v>0</v>
      </c>
      <c r="F30" s="4" t="inlineStr">
        <is>
          <t xml:space="preserve"> </t>
        </is>
      </c>
    </row>
    <row r="31">
      <c r="A31" s="4" t="inlineStr">
        <is>
          <t>2015 and 2016 Stock Incentive and Compensation Pl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remaining contractual term (in years), grants</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2015 and 2016 Stock Incentive and Compensation Plan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options and shares available for grant to employees and directors</t>
        </is>
      </c>
      <c r="B36" s="5" t="n">
        <v>5500000</v>
      </c>
      <c r="C36" s="4" t="inlineStr">
        <is>
          <t xml:space="preserve"> </t>
        </is>
      </c>
      <c r="D36" s="5" t="n">
        <v>5500000</v>
      </c>
      <c r="E36" s="4" t="inlineStr">
        <is>
          <t xml:space="preserve"> </t>
        </is>
      </c>
      <c r="F36" s="4" t="inlineStr">
        <is>
          <t xml:space="preserve"> </t>
        </is>
      </c>
    </row>
    <row r="37">
      <c r="A37" s="4" t="inlineStr">
        <is>
          <t>Shares Average Price of $1.1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number of units issued (in shares)</t>
        </is>
      </c>
      <c r="B39" s="4" t="inlineStr">
        <is>
          <t xml:space="preserve"> </t>
        </is>
      </c>
      <c r="C39" s="5" t="n">
        <v>246258</v>
      </c>
      <c r="D39" s="4" t="inlineStr">
        <is>
          <t xml:space="preserve"> </t>
        </is>
      </c>
      <c r="E39" s="5" t="n">
        <v>3761515</v>
      </c>
      <c r="F39" s="4" t="inlineStr">
        <is>
          <t xml:space="preserve"> </t>
        </is>
      </c>
    </row>
    <row r="40">
      <c r="A40" s="4" t="inlineStr">
        <is>
          <t>Net proceeds from issuance of common stock and warrants</t>
        </is>
      </c>
      <c r="B40" s="4" t="inlineStr">
        <is>
          <t xml:space="preserve"> </t>
        </is>
      </c>
      <c r="C40" s="6" t="n">
        <v>52124</v>
      </c>
      <c r="D40" s="4" t="inlineStr">
        <is>
          <t xml:space="preserve"> </t>
        </is>
      </c>
      <c r="E40" s="6" t="n">
        <v>1140652</v>
      </c>
      <c r="F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number of units issued (in shares)</t>
        </is>
      </c>
      <c r="B43" s="4" t="inlineStr">
        <is>
          <t xml:space="preserve"> </t>
        </is>
      </c>
      <c r="C43" s="5" t="n">
        <v>558430</v>
      </c>
      <c r="D43" s="4" t="inlineStr">
        <is>
          <t xml:space="preserve"> </t>
        </is>
      </c>
      <c r="E43" s="5" t="n">
        <v>1111571</v>
      </c>
      <c r="F43" s="4" t="inlineStr">
        <is>
          <t xml:space="preserve"> </t>
        </is>
      </c>
    </row>
    <row r="44">
      <c r="A44" s="4" t="inlineStr">
        <is>
          <t>Fair value of shares issued</t>
        </is>
      </c>
      <c r="B44" s="4" t="inlineStr">
        <is>
          <t xml:space="preserve"> </t>
        </is>
      </c>
      <c r="C44" s="6" t="n">
        <v>182424</v>
      </c>
      <c r="D44" s="4" t="inlineStr">
        <is>
          <t xml:space="preserve"> </t>
        </is>
      </c>
      <c r="E44" s="6" t="n">
        <v>342837</v>
      </c>
      <c r="F44" s="4" t="inlineStr">
        <is>
          <t xml:space="preserve"> </t>
        </is>
      </c>
    </row>
    <row r="45">
      <c r="A45" s="4" t="inlineStr">
        <is>
          <t>Accrued Interest | Shares Average Price of $1.16</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number of units issued (in shares)</t>
        </is>
      </c>
      <c r="B47" s="5" t="n">
        <v>1226529</v>
      </c>
      <c r="C47" s="4" t="inlineStr">
        <is>
          <t xml:space="preserve"> </t>
        </is>
      </c>
      <c r="D47" s="5" t="n">
        <v>2125417</v>
      </c>
      <c r="E47" s="4" t="inlineStr">
        <is>
          <t xml:space="preserve"> </t>
        </is>
      </c>
      <c r="F47" s="4" t="inlineStr">
        <is>
          <t xml:space="preserve"> </t>
        </is>
      </c>
    </row>
    <row r="48">
      <c r="A48" s="4" t="inlineStr">
        <is>
          <t>Fair value of shares issued</t>
        </is>
      </c>
      <c r="B48" s="6" t="n">
        <v>383334</v>
      </c>
      <c r="C48" s="4" t="inlineStr">
        <is>
          <t xml:space="preserve"> </t>
        </is>
      </c>
      <c r="D48" s="6" t="n">
        <v>766668</v>
      </c>
      <c r="E48" s="4" t="inlineStr">
        <is>
          <t xml:space="preserve"> </t>
        </is>
      </c>
      <c r="F48" s="4" t="inlineStr">
        <is>
          <t xml:space="preserve"> </t>
        </is>
      </c>
    </row>
    <row r="49">
      <c r="A49" s="4" t="inlineStr">
        <is>
          <t>Secured Royalty Convertible Debenture | Shares Average Price of $1.1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number of units issued (in shares)</t>
        </is>
      </c>
      <c r="B51" s="5" t="n">
        <v>137134</v>
      </c>
      <c r="C51" s="4" t="inlineStr">
        <is>
          <t xml:space="preserve"> </t>
        </is>
      </c>
      <c r="D51" s="5" t="n">
        <v>252052</v>
      </c>
      <c r="E51" s="4" t="inlineStr">
        <is>
          <t xml:space="preserve"> </t>
        </is>
      </c>
      <c r="F51" s="4" t="inlineStr">
        <is>
          <t xml:space="preserve"> </t>
        </is>
      </c>
    </row>
    <row r="52">
      <c r="A52" s="4" t="inlineStr">
        <is>
          <t>Net proceeds from issuance of common stock and warrants</t>
        </is>
      </c>
      <c r="B52" s="6" t="n">
        <v>57870</v>
      </c>
      <c r="C52" s="4" t="inlineStr">
        <is>
          <t xml:space="preserve"> </t>
        </is>
      </c>
      <c r="D52" s="6" t="n">
        <v>104228</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Capital Stock - Summary of Stock Option Activity Under Stock Incentive and Compensation Plans (Details) - $ / shares</t>
        </is>
      </c>
      <c r="B1" s="2" t="inlineStr">
        <is>
          <t>6 Months Ended</t>
        </is>
      </c>
      <c r="C1" s="2" t="inlineStr">
        <is>
          <t>12 Months Ended</t>
        </is>
      </c>
    </row>
    <row r="2">
      <c r="B2" s="2" t="inlineStr">
        <is>
          <t>Dec. 31, 2024</t>
        </is>
      </c>
      <c r="C2" s="2" t="inlineStr">
        <is>
          <t>Jun. 30, 2024</t>
        </is>
      </c>
      <c r="D2" s="2" t="inlineStr">
        <is>
          <t>Jun. 30, 2023</t>
        </is>
      </c>
    </row>
    <row r="3">
      <c r="A3" s="3" t="inlineStr">
        <is>
          <t>Shares [Abstract]</t>
        </is>
      </c>
      <c r="B3" s="4" t="inlineStr">
        <is>
          <t xml:space="preserve"> </t>
        </is>
      </c>
      <c r="C3" s="4" t="inlineStr">
        <is>
          <t xml:space="preserve"> </t>
        </is>
      </c>
      <c r="D3" s="4" t="inlineStr">
        <is>
          <t xml:space="preserve"> </t>
        </is>
      </c>
    </row>
    <row r="4">
      <c r="A4" s="4" t="inlineStr">
        <is>
          <t>Options, Granted</t>
        </is>
      </c>
      <c r="B4" s="5" t="n">
        <v>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s [Abstract]</t>
        </is>
      </c>
      <c r="B6" s="4" t="inlineStr">
        <is>
          <t xml:space="preserve"> </t>
        </is>
      </c>
      <c r="C6" s="4" t="inlineStr">
        <is>
          <t xml:space="preserve"> </t>
        </is>
      </c>
      <c r="D6" s="4" t="inlineStr">
        <is>
          <t xml:space="preserve"> </t>
        </is>
      </c>
    </row>
    <row r="7">
      <c r="A7" s="4" t="inlineStr">
        <is>
          <t>Options, Outstanding, Beginning balance</t>
        </is>
      </c>
      <c r="B7" s="5" t="n">
        <v>1405000</v>
      </c>
      <c r="C7" s="5" t="n">
        <v>1405000</v>
      </c>
      <c r="D7" s="4" t="inlineStr">
        <is>
          <t xml:space="preserve"> </t>
        </is>
      </c>
    </row>
    <row r="8">
      <c r="A8" s="4" t="inlineStr">
        <is>
          <t>Options, Granted</t>
        </is>
      </c>
      <c r="B8" s="5" t="n">
        <v>0</v>
      </c>
      <c r="C8" s="4" t="inlineStr">
        <is>
          <t xml:space="preserve"> </t>
        </is>
      </c>
      <c r="D8" s="4" t="inlineStr">
        <is>
          <t xml:space="preserve"> </t>
        </is>
      </c>
    </row>
    <row r="9">
      <c r="A9" s="4" t="inlineStr">
        <is>
          <t>Options, Forfeited or expired</t>
        </is>
      </c>
      <c r="B9" s="5" t="n">
        <v>-535000</v>
      </c>
      <c r="C9" s="4" t="inlineStr">
        <is>
          <t xml:space="preserve"> </t>
        </is>
      </c>
      <c r="D9" s="4" t="inlineStr">
        <is>
          <t xml:space="preserve"> </t>
        </is>
      </c>
    </row>
    <row r="10">
      <c r="A10" s="4" t="inlineStr">
        <is>
          <t>Options, Outstanding, Ending balance</t>
        </is>
      </c>
      <c r="B10" s="5" t="n">
        <v>870000</v>
      </c>
      <c r="C10" s="5" t="n">
        <v>1405000</v>
      </c>
      <c r="D10" s="5" t="n">
        <v>1405000</v>
      </c>
    </row>
    <row r="11">
      <c r="A11" s="4" t="inlineStr">
        <is>
          <t>Options, Exercisable at December 31, 2024</t>
        </is>
      </c>
      <c r="B11" s="5" t="n">
        <v>611664</v>
      </c>
      <c r="C11" s="4" t="inlineStr">
        <is>
          <t xml:space="preserve"> </t>
        </is>
      </c>
      <c r="D11" s="4" t="inlineStr">
        <is>
          <t xml:space="preserve"> </t>
        </is>
      </c>
    </row>
    <row r="12">
      <c r="A12" s="3" t="inlineStr">
        <is>
          <t>Weighted-Average Exercise Price [Abstract]</t>
        </is>
      </c>
      <c r="B12" s="4" t="inlineStr">
        <is>
          <t xml:space="preserve"> </t>
        </is>
      </c>
      <c r="C12" s="4" t="inlineStr">
        <is>
          <t xml:space="preserve"> </t>
        </is>
      </c>
      <c r="D12" s="4" t="inlineStr">
        <is>
          <t xml:space="preserve"> </t>
        </is>
      </c>
    </row>
    <row r="13">
      <c r="A13" s="4" t="inlineStr">
        <is>
          <t>Weighted Average Exercise Price, Options, Outstanding, Beginning balance</t>
        </is>
      </c>
      <c r="B13" s="7" t="n">
        <v>1.05</v>
      </c>
      <c r="C13" s="7" t="n">
        <v>1.05</v>
      </c>
      <c r="D13" s="4" t="inlineStr">
        <is>
          <t xml:space="preserve"> </t>
        </is>
      </c>
    </row>
    <row r="14">
      <c r="A14" s="4" t="inlineStr">
        <is>
          <t>Weighted Average Exercise Price, Options, Granted</t>
        </is>
      </c>
      <c r="B14" s="5" t="n">
        <v>0</v>
      </c>
      <c r="C14" s="4" t="inlineStr">
        <is>
          <t xml:space="preserve"> </t>
        </is>
      </c>
      <c r="D14" s="4" t="inlineStr">
        <is>
          <t xml:space="preserve"> </t>
        </is>
      </c>
    </row>
    <row r="15">
      <c r="A15" s="4" t="inlineStr">
        <is>
          <t>Weighted Average Exercise Price, Options, Forfeited or expired</t>
        </is>
      </c>
      <c r="B15" s="5" t="n">
        <v>1</v>
      </c>
      <c r="C15" s="4" t="inlineStr">
        <is>
          <t xml:space="preserve"> </t>
        </is>
      </c>
      <c r="D15" s="4" t="inlineStr">
        <is>
          <t xml:space="preserve"> </t>
        </is>
      </c>
    </row>
    <row r="16">
      <c r="A16" s="4" t="inlineStr">
        <is>
          <t>Weighted Average Exercise Price, Options, Outstanding, Ending balance</t>
        </is>
      </c>
      <c r="B16" s="10" t="n">
        <v>1.08</v>
      </c>
      <c r="C16" s="7" t="n">
        <v>1.05</v>
      </c>
      <c r="D16" s="7" t="n">
        <v>1.05</v>
      </c>
    </row>
    <row r="17">
      <c r="A17" s="4" t="inlineStr">
        <is>
          <t>Weighted Average Exercise Price, Options, Exercisable at December 31, 2024</t>
        </is>
      </c>
      <c r="B17" s="7" t="n">
        <v>1.07</v>
      </c>
      <c r="C17" s="4" t="inlineStr">
        <is>
          <t xml:space="preserve"> </t>
        </is>
      </c>
      <c r="D17" s="4" t="inlineStr">
        <is>
          <t xml:space="preserve"> </t>
        </is>
      </c>
    </row>
    <row r="18">
      <c r="A18" s="4" t="inlineStr">
        <is>
          <t>Weighted Average Remaining Contractual Term (Years), Options, Outstanding</t>
        </is>
      </c>
      <c r="B18" s="4" t="inlineStr">
        <is>
          <t>11 months 4 days</t>
        </is>
      </c>
      <c r="C18" s="4" t="inlineStr">
        <is>
          <t>1 year 21 days</t>
        </is>
      </c>
      <c r="D18" s="4" t="inlineStr">
        <is>
          <t>2 years 21 days</t>
        </is>
      </c>
    </row>
    <row r="19">
      <c r="A19" s="4" t="inlineStr">
        <is>
          <t>Weighted Average Remaining Contractual Term (Years), Options, Exercisable at December 31, 2024</t>
        </is>
      </c>
      <c r="B19" s="4" t="inlineStr">
        <is>
          <t>1 year</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pital Stock - Summary of Status of Non-Vested Options (Details) - $ / shares</t>
        </is>
      </c>
      <c r="B1" s="2" t="inlineStr">
        <is>
          <t>6 Months Ended</t>
        </is>
      </c>
    </row>
    <row r="2">
      <c r="B2" s="2" t="inlineStr">
        <is>
          <t>Dec. 31, 2024</t>
        </is>
      </c>
      <c r="C2" s="2" t="inlineStr">
        <is>
          <t>Dec. 31, 2023</t>
        </is>
      </c>
    </row>
    <row r="3">
      <c r="A3" s="3" t="inlineStr">
        <is>
          <t>Options [Abstract]</t>
        </is>
      </c>
      <c r="B3" s="4" t="inlineStr">
        <is>
          <t xml:space="preserve"> </t>
        </is>
      </c>
      <c r="C3" s="4" t="inlineStr">
        <is>
          <t xml:space="preserve"> </t>
        </is>
      </c>
    </row>
    <row r="4">
      <c r="A4" s="4" t="inlineStr">
        <is>
          <t>Non-vested Options, Beginning balance</t>
        </is>
      </c>
      <c r="B4" s="5" t="n">
        <v>458336</v>
      </c>
      <c r="C4" s="5" t="n">
        <v>458336</v>
      </c>
    </row>
    <row r="5">
      <c r="A5" s="4" t="inlineStr">
        <is>
          <t>Non-vested Options, Granted</t>
        </is>
      </c>
      <c r="B5" s="5" t="n">
        <v>0</v>
      </c>
      <c r="C5" s="4" t="inlineStr">
        <is>
          <t xml:space="preserve"> </t>
        </is>
      </c>
    </row>
    <row r="6">
      <c r="A6" s="4" t="inlineStr">
        <is>
          <t>Non-vested Options, Vested</t>
        </is>
      </c>
      <c r="B6" s="5" t="n">
        <v>0</v>
      </c>
      <c r="C6" s="4" t="inlineStr">
        <is>
          <t xml:space="preserve"> </t>
        </is>
      </c>
    </row>
    <row r="7">
      <c r="A7" s="4" t="inlineStr">
        <is>
          <t>Non-vested Options, Forfeited or expired</t>
        </is>
      </c>
      <c r="B7" s="5" t="n">
        <v>-200000</v>
      </c>
      <c r="C7" s="4" t="inlineStr">
        <is>
          <t xml:space="preserve"> </t>
        </is>
      </c>
    </row>
    <row r="8">
      <c r="A8" s="4" t="inlineStr">
        <is>
          <t>Non-vested Options, Ending balance</t>
        </is>
      </c>
      <c r="B8" s="5" t="n">
        <v>258336</v>
      </c>
      <c r="C8" s="4" t="inlineStr">
        <is>
          <t xml:space="preserve"> </t>
        </is>
      </c>
    </row>
    <row r="9">
      <c r="A9" s="3" t="inlineStr">
        <is>
          <t>Weighted-Average Grant-Date Fair Value [Abstract]</t>
        </is>
      </c>
      <c r="B9" s="4" t="inlineStr">
        <is>
          <t xml:space="preserve"> </t>
        </is>
      </c>
      <c r="C9" s="4" t="inlineStr">
        <is>
          <t xml:space="preserve"> </t>
        </is>
      </c>
    </row>
    <row r="10">
      <c r="A10" s="4" t="inlineStr">
        <is>
          <t>Non-vested Weighted Average Grant Date Fair Value, Beginning balance</t>
        </is>
      </c>
      <c r="B10" s="7" t="n">
        <v>0.47</v>
      </c>
      <c r="C10" s="7" t="n">
        <v>0.47</v>
      </c>
    </row>
    <row r="11">
      <c r="A11" s="4" t="inlineStr">
        <is>
          <t>Non-vested Weight Average Grant Date Fair Value, Granted</t>
        </is>
      </c>
      <c r="B11" s="5" t="n">
        <v>0</v>
      </c>
      <c r="C11" s="4" t="inlineStr">
        <is>
          <t xml:space="preserve"> </t>
        </is>
      </c>
    </row>
    <row r="12">
      <c r="A12" s="4" t="inlineStr">
        <is>
          <t>Non-vested Weighted Average Grant Date Fair Value, Vested</t>
        </is>
      </c>
      <c r="B12" s="5" t="n">
        <v>0</v>
      </c>
      <c r="C12" s="4" t="inlineStr">
        <is>
          <t xml:space="preserve"> </t>
        </is>
      </c>
    </row>
    <row r="13">
      <c r="A13" s="4" t="inlineStr">
        <is>
          <t>Non-vested Weighted Average Grant Date Fair Value, Forfeited or expired</t>
        </is>
      </c>
      <c r="B13" s="10" t="n">
        <v>0.39</v>
      </c>
      <c r="C13" s="4" t="inlineStr">
        <is>
          <t xml:space="preserve"> </t>
        </is>
      </c>
    </row>
    <row r="14">
      <c r="A14" s="4" t="inlineStr">
        <is>
          <t>Non-vested Weighted Average Grant Date Fair Value, Ending balance</t>
        </is>
      </c>
      <c r="B14" s="7" t="n">
        <v>0.55</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Stock - Summary of RSUs Activity (Details) - Restricted Stock Units (RSUs) - $ / shares</t>
        </is>
      </c>
      <c r="B1" s="2" t="inlineStr">
        <is>
          <t>6 Months Ended</t>
        </is>
      </c>
      <c r="D1" s="2" t="inlineStr">
        <is>
          <t>12 Months Ended</t>
        </is>
      </c>
    </row>
    <row r="2">
      <c r="B2" s="2" t="inlineStr">
        <is>
          <t>Dec. 31, 2024</t>
        </is>
      </c>
      <c r="C2" s="2" t="inlineStr">
        <is>
          <t>Dec. 31, 2023</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RSUs, Beginning Balance</t>
        </is>
      </c>
      <c r="B4" s="5" t="n">
        <v>1725000</v>
      </c>
      <c r="C4" s="5" t="n">
        <v>980500</v>
      </c>
      <c r="D4" s="5" t="n">
        <v>980500</v>
      </c>
    </row>
    <row r="5">
      <c r="A5" s="4" t="inlineStr">
        <is>
          <t>Outstanding RSUs, Granted</t>
        </is>
      </c>
      <c r="B5" s="5" t="n">
        <v>0</v>
      </c>
      <c r="C5" s="5" t="n">
        <v>0</v>
      </c>
      <c r="D5" s="5" t="n">
        <v>1360000</v>
      </c>
    </row>
    <row r="6">
      <c r="A6" s="4" t="inlineStr">
        <is>
          <t>Outstanding RSUs, Vested</t>
        </is>
      </c>
      <c r="B6" s="5" t="n">
        <v>0</v>
      </c>
      <c r="C6" s="4" t="inlineStr">
        <is>
          <t xml:space="preserve"> </t>
        </is>
      </c>
      <c r="D6" s="5" t="n">
        <v>-615500</v>
      </c>
    </row>
    <row r="7">
      <c r="A7" s="4" t="inlineStr">
        <is>
          <t>Outstanding RSUs, Ending Balance</t>
        </is>
      </c>
      <c r="B7" s="5" t="n">
        <v>1725000</v>
      </c>
      <c r="C7" s="4" t="inlineStr">
        <is>
          <t xml:space="preserve"> </t>
        </is>
      </c>
      <c r="D7" s="5" t="n">
        <v>1725000</v>
      </c>
    </row>
    <row r="8">
      <c r="A8" s="4" t="inlineStr">
        <is>
          <t>Outstanding RSUs, Weighted average grant date fair value, Beginning Balance</t>
        </is>
      </c>
      <c r="B8" s="7" t="n">
        <v>0.31</v>
      </c>
      <c r="C8" s="7" t="n">
        <v>0.43</v>
      </c>
      <c r="D8" s="7" t="n">
        <v>0.43</v>
      </c>
    </row>
    <row r="9">
      <c r="A9" s="4" t="inlineStr">
        <is>
          <t>Outstanding RSUs, Weighted average grant date fair value, Granted</t>
        </is>
      </c>
      <c r="B9" s="5" t="n">
        <v>0</v>
      </c>
      <c r="C9" s="4" t="inlineStr">
        <is>
          <t xml:space="preserve"> </t>
        </is>
      </c>
      <c r="D9" s="10" t="n">
        <v>0.28</v>
      </c>
    </row>
    <row r="10">
      <c r="A10" s="4" t="inlineStr">
        <is>
          <t>Outstanding RSUs, Weighted average grant date fair value, Vested</t>
        </is>
      </c>
      <c r="B10" s="5" t="n">
        <v>0</v>
      </c>
      <c r="C10" s="4" t="inlineStr">
        <is>
          <t xml:space="preserve"> </t>
        </is>
      </c>
      <c r="D10" s="10" t="n">
        <v>0.42</v>
      </c>
    </row>
    <row r="11">
      <c r="A11" s="4" t="inlineStr">
        <is>
          <t>Outstanding RSUs, Weighted average grant date fair value, Ending Balance</t>
        </is>
      </c>
      <c r="B11" s="7" t="n">
        <v>0.31</v>
      </c>
      <c r="C11" s="4" t="inlineStr">
        <is>
          <t xml:space="preserve"> </t>
        </is>
      </c>
      <c r="D11" s="7" t="n">
        <v>0.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Debt - Additional Information (Details) - USD ($)</t>
        </is>
      </c>
      <c r="C1" s="2" t="inlineStr">
        <is>
          <t>6 Months Ended</t>
        </is>
      </c>
    </row>
    <row r="2">
      <c r="B2" s="2" t="inlineStr">
        <is>
          <t>Dec. 27, 2023</t>
        </is>
      </c>
      <c r="C2" s="2" t="inlineStr">
        <is>
          <t>Dec. 31, 2024</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Fair value of derivative</t>
        </is>
      </c>
      <c r="B4" s="4" t="inlineStr">
        <is>
          <t xml:space="preserve"> </t>
        </is>
      </c>
      <c r="C4" s="6" t="n">
        <v>3806160</v>
      </c>
      <c r="D4" s="6" t="n">
        <v>3642105</v>
      </c>
    </row>
    <row r="5">
      <c r="A5" s="4" t="inlineStr">
        <is>
          <t>Secured Royalty Convertible Debentur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tible debenture amount</t>
        </is>
      </c>
      <c r="B7" s="6" t="n">
        <v>15000000</v>
      </c>
      <c r="C7" s="4" t="inlineStr">
        <is>
          <t xml:space="preserve"> </t>
        </is>
      </c>
      <c r="D7" s="4" t="inlineStr">
        <is>
          <t xml:space="preserve"> </t>
        </is>
      </c>
    </row>
    <row r="8">
      <c r="A8" s="4" t="inlineStr">
        <is>
          <t>Convertible debenture interest rate</t>
        </is>
      </c>
      <c r="B8" s="9" t="n">
        <v>0.1</v>
      </c>
      <c r="C8" s="4" t="inlineStr">
        <is>
          <t xml:space="preserve"> </t>
        </is>
      </c>
      <c r="D8" s="4" t="inlineStr">
        <is>
          <t xml:space="preserve"> </t>
        </is>
      </c>
    </row>
    <row r="9">
      <c r="A9" s="4" t="inlineStr">
        <is>
          <t>Debenture discount rate</t>
        </is>
      </c>
      <c r="B9" s="9" t="n">
        <v>0.07000000000000001</v>
      </c>
      <c r="C9" s="4" t="inlineStr">
        <is>
          <t xml:space="preserve"> </t>
        </is>
      </c>
      <c r="D9" s="4" t="inlineStr">
        <is>
          <t xml:space="preserve"> </t>
        </is>
      </c>
    </row>
    <row r="10">
      <c r="A10" s="4" t="inlineStr">
        <is>
          <t>Convertible debt accrued interest rate</t>
        </is>
      </c>
      <c r="B10" s="9" t="n">
        <v>0.13</v>
      </c>
      <c r="C10" s="4" t="inlineStr">
        <is>
          <t xml:space="preserve"> </t>
        </is>
      </c>
      <c r="D10" s="4" t="inlineStr">
        <is>
          <t xml:space="preserve"> </t>
        </is>
      </c>
    </row>
    <row r="11">
      <c r="A11" s="4" t="inlineStr">
        <is>
          <t>Debt issuance costs in connection with issuance of debenture</t>
        </is>
      </c>
      <c r="B11" s="6" t="n">
        <v>870111</v>
      </c>
      <c r="C11" s="4" t="inlineStr">
        <is>
          <t xml:space="preserve"> </t>
        </is>
      </c>
      <c r="D11" s="4" t="inlineStr">
        <is>
          <t xml:space="preserve"> </t>
        </is>
      </c>
    </row>
    <row r="12">
      <c r="A12" s="4" t="inlineStr">
        <is>
          <t>Amortization of debt issuance costs term of debenture</t>
        </is>
      </c>
      <c r="B12" s="4" t="inlineStr">
        <is>
          <t>5 years</t>
        </is>
      </c>
      <c r="C12" s="4" t="inlineStr">
        <is>
          <t xml:space="preserve"> </t>
        </is>
      </c>
      <c r="D12" s="4" t="inlineStr">
        <is>
          <t xml:space="preserve"> </t>
        </is>
      </c>
    </row>
    <row r="13">
      <c r="A13" s="4" t="inlineStr">
        <is>
          <t>Percentage of debenture convertible into gross revenue royalty</t>
        </is>
      </c>
      <c r="B13" s="8" t="n">
        <v>0.0475</v>
      </c>
      <c r="C13" s="4" t="inlineStr">
        <is>
          <t xml:space="preserve"> </t>
        </is>
      </c>
      <c r="D13" s="4" t="inlineStr">
        <is>
          <t xml:space="preserve"> </t>
        </is>
      </c>
    </row>
    <row r="14">
      <c r="A14" s="4" t="inlineStr">
        <is>
          <t>Ownership percentage of option to buy back royalty</t>
        </is>
      </c>
      <c r="B14" s="9" t="n">
        <v>0.5</v>
      </c>
      <c r="C14" s="4" t="inlineStr">
        <is>
          <t xml:space="preserve"> </t>
        </is>
      </c>
      <c r="D14" s="4" t="inlineStr">
        <is>
          <t xml:space="preserve"> </t>
        </is>
      </c>
    </row>
    <row r="15">
      <c r="A15" s="4" t="inlineStr">
        <is>
          <t>Debenture purchase consideration condition</t>
        </is>
      </c>
      <c r="B15" s="4" t="inlineStr">
        <is>
          <t xml:space="preserve"> </t>
        </is>
      </c>
      <c r="C15" s="4" t="inlineStr">
        <is>
          <t>If the cash equivalent value (with the value of any non-cash consideration of any third party offer (the “Third Party Consideration”) exceeds $60,000,000 then Sprott shall have the right to buy a percentage interest of the Mineral Interest equal to the percentage that $60,000,000 is to the Third Party Consideration (the “Proportionate Mineral Interest”). If the Third Party Consideration equals or is less than $60,000,000, Sprott shall have the right to buy the entire Mineral Interest subject to such third party offer.</t>
        </is>
      </c>
      <c r="D15" s="4" t="inlineStr">
        <is>
          <t xml:space="preserve"> </t>
        </is>
      </c>
    </row>
    <row r="16">
      <c r="A16" s="4" t="inlineStr">
        <is>
          <t>Aggregate purchase price of debenture</t>
        </is>
      </c>
      <c r="B16" s="6" t="n">
        <v>60000000</v>
      </c>
      <c r="C16" s="4" t="inlineStr">
        <is>
          <t xml:space="preserve"> </t>
        </is>
      </c>
      <c r="D16" s="4" t="inlineStr">
        <is>
          <t xml:space="preserve"> </t>
        </is>
      </c>
    </row>
    <row r="17">
      <c r="A17" s="4" t="inlineStr">
        <is>
          <t>Secured Royalty Convertible Debenture | Second Anniversar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ayment for royalty</t>
        </is>
      </c>
      <c r="B19" s="5" t="n">
        <v>11250000</v>
      </c>
      <c r="C19" s="4" t="inlineStr">
        <is>
          <t xml:space="preserve"> </t>
        </is>
      </c>
      <c r="D19" s="4" t="inlineStr">
        <is>
          <t xml:space="preserve"> </t>
        </is>
      </c>
    </row>
    <row r="20">
      <c r="A20" s="4" t="inlineStr">
        <is>
          <t>Secured Royalty Convertible Debenture | Third Anniversar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ayment for royalty</t>
        </is>
      </c>
      <c r="B22" s="6" t="n">
        <v>12375000</v>
      </c>
      <c r="C22" s="4" t="inlineStr">
        <is>
          <t xml:space="preserve"> </t>
        </is>
      </c>
      <c r="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entures (Details) - USD ($)</t>
        </is>
      </c>
      <c r="B1" s="2" t="inlineStr">
        <is>
          <t>Dec. 31, 2024</t>
        </is>
      </c>
      <c r="C1" s="2" t="inlineStr">
        <is>
          <t>Jun. 30, 2024</t>
        </is>
      </c>
    </row>
    <row r="2">
      <c r="A2" s="3" t="inlineStr">
        <is>
          <t>Debt Instruments [Abstract]</t>
        </is>
      </c>
      <c r="B2" s="4" t="inlineStr">
        <is>
          <t xml:space="preserve"> </t>
        </is>
      </c>
      <c r="C2" s="4" t="inlineStr">
        <is>
          <t xml:space="preserve"> </t>
        </is>
      </c>
    </row>
    <row r="3">
      <c r="A3" s="4" t="inlineStr">
        <is>
          <t>Debt liability of royalty convertible debenture before issuance costs</t>
        </is>
      </c>
      <c r="B3" s="6" t="n">
        <v>12239622</v>
      </c>
      <c r="C3" s="6" t="n">
        <v>12239622</v>
      </c>
    </row>
    <row r="4">
      <c r="A4" s="4" t="inlineStr">
        <is>
          <t>Less: unamortized issuance costs</t>
        </is>
      </c>
      <c r="B4" s="5" t="n">
        <v>-696088</v>
      </c>
      <c r="C4" s="5" t="n">
        <v>-783099</v>
      </c>
    </row>
    <row r="5">
      <c r="A5" s="4" t="inlineStr">
        <is>
          <t>Net debt liability of royalty convertible debenture</t>
        </is>
      </c>
      <c r="B5" s="5" t="n">
        <v>11543534</v>
      </c>
      <c r="C5" s="5" t="n">
        <v>11456523</v>
      </c>
    </row>
    <row r="6">
      <c r="A6" s="4" t="inlineStr">
        <is>
          <t>Derivative liability of royalty convertible debenture</t>
        </is>
      </c>
      <c r="B6" s="5" t="n">
        <v>3806160</v>
      </c>
      <c r="C6" s="5" t="n">
        <v>3642105</v>
      </c>
    </row>
    <row r="7">
      <c r="A7" s="4" t="inlineStr">
        <is>
          <t>Total</t>
        </is>
      </c>
      <c r="B7" s="6" t="n">
        <v>15349694</v>
      </c>
      <c r="C7" s="6" t="n">
        <v>15098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Exploration and development</t>
        </is>
      </c>
      <c r="B4" s="6" t="n">
        <v>377112</v>
      </c>
      <c r="C4" s="6" t="n">
        <v>304033</v>
      </c>
      <c r="D4" s="6" t="n">
        <v>772410</v>
      </c>
      <c r="E4" s="6" t="n">
        <v>817127</v>
      </c>
    </row>
    <row r="5">
      <c r="A5" s="4" t="inlineStr">
        <is>
          <t>Reclamation</t>
        </is>
      </c>
      <c r="B5" s="5" t="n">
        <v>16420</v>
      </c>
      <c r="C5" s="5" t="n">
        <v>1469897</v>
      </c>
      <c r="D5" s="5" t="n">
        <v>70357</v>
      </c>
      <c r="E5" s="5" t="n">
        <v>2216593</v>
      </c>
    </row>
    <row r="6">
      <c r="A6" s="4" t="inlineStr">
        <is>
          <t>Land holding costs</t>
        </is>
      </c>
      <c r="B6" s="5" t="n">
        <v>186389</v>
      </c>
      <c r="C6" s="5" t="n">
        <v>157143</v>
      </c>
      <c r="D6" s="5" t="n">
        <v>352954</v>
      </c>
      <c r="E6" s="5" t="n">
        <v>314287</v>
      </c>
    </row>
    <row r="7">
      <c r="A7" s="4" t="inlineStr">
        <is>
          <t>Professional fees</t>
        </is>
      </c>
      <c r="B7" s="5" t="n">
        <v>85234</v>
      </c>
      <c r="C7" s="5" t="n">
        <v>98315</v>
      </c>
      <c r="D7" s="5" t="n">
        <v>257231</v>
      </c>
      <c r="E7" s="5" t="n">
        <v>153567</v>
      </c>
    </row>
    <row r="8">
      <c r="A8" s="4" t="inlineStr">
        <is>
          <t>Salaries and benefits</t>
        </is>
      </c>
      <c r="B8" s="5" t="n">
        <v>280711</v>
      </c>
      <c r="C8" s="5" t="n">
        <v>259194</v>
      </c>
      <c r="D8" s="5" t="n">
        <v>569191</v>
      </c>
      <c r="E8" s="5" t="n">
        <v>538790</v>
      </c>
    </row>
    <row r="9">
      <c r="A9" s="4" t="inlineStr">
        <is>
          <t>Directors' compensation</t>
        </is>
      </c>
      <c r="B9" s="5" t="n">
        <v>48447</v>
      </c>
      <c r="C9" s="5" t="n">
        <v>28951</v>
      </c>
      <c r="D9" s="5" t="n">
        <v>99978</v>
      </c>
      <c r="E9" s="5" t="n">
        <v>57984</v>
      </c>
    </row>
    <row r="10">
      <c r="A10" s="4" t="inlineStr">
        <is>
          <t>General and administrative</t>
        </is>
      </c>
      <c r="B10" s="5" t="n">
        <v>178949</v>
      </c>
      <c r="C10" s="5" t="n">
        <v>184727</v>
      </c>
      <c r="D10" s="5" t="n">
        <v>367260</v>
      </c>
      <c r="E10" s="5" t="n">
        <v>321866</v>
      </c>
    </row>
    <row r="11">
      <c r="A11" s="4" t="inlineStr">
        <is>
          <t>Accretion</t>
        </is>
      </c>
      <c r="B11" s="5" t="n">
        <v>45619</v>
      </c>
      <c r="C11" s="5" t="n">
        <v>110558</v>
      </c>
      <c r="D11" s="5" t="n">
        <v>134174</v>
      </c>
      <c r="E11" s="5" t="n">
        <v>221117</v>
      </c>
    </row>
    <row r="12">
      <c r="A12" s="4" t="inlineStr">
        <is>
          <t>Total Expenses</t>
        </is>
      </c>
      <c r="B12" s="5" t="n">
        <v>1218881</v>
      </c>
      <c r="C12" s="5" t="n">
        <v>2612818</v>
      </c>
      <c r="D12" s="5" t="n">
        <v>2623555</v>
      </c>
      <c r="E12" s="5" t="n">
        <v>4641331</v>
      </c>
    </row>
    <row r="13">
      <c r="A13" s="4" t="inlineStr">
        <is>
          <t>Net Loss Before Other Expense</t>
        </is>
      </c>
      <c r="B13" s="5" t="n">
        <v>1218881</v>
      </c>
      <c r="C13" s="5" t="n">
        <v>2612818</v>
      </c>
      <c r="D13" s="5" t="n">
        <v>2623555</v>
      </c>
      <c r="E13" s="5" t="n">
        <v>464133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Other income</t>
        </is>
      </c>
      <c r="B15" s="5" t="n">
        <v>0</v>
      </c>
      <c r="C15" s="5" t="n">
        <v>-1217131</v>
      </c>
      <c r="D15" s="5" t="n">
        <v>-6217</v>
      </c>
      <c r="E15" s="5" t="n">
        <v>-1302813</v>
      </c>
    </row>
    <row r="16">
      <c r="A16" s="4" t="inlineStr">
        <is>
          <t>Change in derivative liability on royalty convertible debenture</t>
        </is>
      </c>
      <c r="B16" s="5" t="n">
        <v>400144</v>
      </c>
      <c r="C16" s="4" t="inlineStr">
        <is>
          <t xml:space="preserve"> </t>
        </is>
      </c>
      <c r="D16" s="5" t="n">
        <v>164055</v>
      </c>
      <c r="E16" s="4" t="inlineStr">
        <is>
          <t xml:space="preserve"> </t>
        </is>
      </c>
    </row>
    <row r="17">
      <c r="A17" s="4" t="inlineStr">
        <is>
          <t>Interest expense</t>
        </is>
      </c>
      <c r="B17" s="5" t="n">
        <v>426840</v>
      </c>
      <c r="C17" s="5" t="n">
        <v>178872</v>
      </c>
      <c r="D17" s="5" t="n">
        <v>853680</v>
      </c>
      <c r="E17" s="5" t="n">
        <v>310201</v>
      </c>
    </row>
    <row r="18">
      <c r="A18" s="4" t="inlineStr">
        <is>
          <t>Interest income</t>
        </is>
      </c>
      <c r="B18" s="5" t="n">
        <v>-14376</v>
      </c>
      <c r="C18" s="4" t="inlineStr">
        <is>
          <t xml:space="preserve"> </t>
        </is>
      </c>
      <c r="D18" s="5" t="n">
        <v>-31446</v>
      </c>
      <c r="E18" s="4" t="inlineStr">
        <is>
          <t xml:space="preserve"> </t>
        </is>
      </c>
    </row>
    <row r="19">
      <c r="A19" s="4" t="inlineStr">
        <is>
          <t>Net Loss</t>
        </is>
      </c>
      <c r="B19" s="6" t="n">
        <v>2031489</v>
      </c>
      <c r="C19" s="6" t="n">
        <v>1574559</v>
      </c>
      <c r="D19" s="6" t="n">
        <v>3603627</v>
      </c>
      <c r="E19" s="6" t="n">
        <v>3648719</v>
      </c>
    </row>
    <row r="20">
      <c r="A20" s="3" t="inlineStr">
        <is>
          <t>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7" t="n">
        <v>0.03</v>
      </c>
      <c r="C21" s="7" t="n">
        <v>0.03</v>
      </c>
      <c r="D21" s="7" t="n">
        <v>0.05</v>
      </c>
      <c r="E21" s="7" t="n">
        <v>0.06</v>
      </c>
    </row>
    <row r="22">
      <c r="A22" s="4" t="inlineStr">
        <is>
          <t>Diluted</t>
        </is>
      </c>
      <c r="B22" s="7" t="n">
        <v>0.03</v>
      </c>
      <c r="C22" s="7" t="n">
        <v>0.03</v>
      </c>
      <c r="D22" s="7" t="n">
        <v>0.05</v>
      </c>
      <c r="E22" s="7" t="n">
        <v>0.06</v>
      </c>
    </row>
    <row r="23">
      <c r="A23" s="3" t="inlineStr">
        <is>
          <t>Weighted Average Number of Common Shares Used in Per Share Calculations</t>
        </is>
      </c>
      <c r="B23" s="4" t="inlineStr">
        <is>
          <t xml:space="preserve"> </t>
        </is>
      </c>
      <c r="C23" s="4" t="inlineStr">
        <is>
          <t xml:space="preserve"> </t>
        </is>
      </c>
      <c r="D23" s="4" t="inlineStr">
        <is>
          <t xml:space="preserve"> </t>
        </is>
      </c>
      <c r="E23" s="4" t="inlineStr">
        <is>
          <t xml:space="preserve"> </t>
        </is>
      </c>
    </row>
    <row r="24">
      <c r="A24" s="4" t="inlineStr">
        <is>
          <t>Basic</t>
        </is>
      </c>
      <c r="B24" s="5" t="n">
        <v>66190772</v>
      </c>
      <c r="C24" s="5" t="n">
        <v>59077284</v>
      </c>
      <c r="D24" s="5" t="n">
        <v>65682815</v>
      </c>
      <c r="E24" s="5" t="n">
        <v>57688376</v>
      </c>
    </row>
    <row r="25">
      <c r="A25" s="4" t="inlineStr">
        <is>
          <t>Diluted</t>
        </is>
      </c>
      <c r="B25" s="5" t="n">
        <v>66190772</v>
      </c>
      <c r="C25" s="5" t="n">
        <v>59077284</v>
      </c>
      <c r="D25" s="5" t="n">
        <v>65682815</v>
      </c>
      <c r="E25" s="5" t="n">
        <v>57688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bt - Components of Recorded Interest Expens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erest Expense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87011</v>
      </c>
      <c r="E4" s="6" t="n">
        <v>4862</v>
      </c>
    </row>
    <row r="5">
      <c r="A5" s="4" t="inlineStr">
        <is>
          <t>Total</t>
        </is>
      </c>
      <c r="B5" s="6" t="n">
        <v>426840</v>
      </c>
      <c r="C5" s="6" t="n">
        <v>178872</v>
      </c>
      <c r="D5" s="5" t="n">
        <v>853680</v>
      </c>
      <c r="E5" s="5" t="n">
        <v>310201</v>
      </c>
    </row>
    <row r="6">
      <c r="A6" s="4" t="inlineStr">
        <is>
          <t>Royalty Convertible Debenture</t>
        </is>
      </c>
      <c r="B6" s="4" t="inlineStr">
        <is>
          <t xml:space="preserve"> </t>
        </is>
      </c>
      <c r="C6" s="4" t="inlineStr">
        <is>
          <t xml:space="preserve"> </t>
        </is>
      </c>
      <c r="D6" s="4" t="inlineStr">
        <is>
          <t xml:space="preserve"> </t>
        </is>
      </c>
      <c r="E6" s="4" t="inlineStr">
        <is>
          <t xml:space="preserve"> </t>
        </is>
      </c>
    </row>
    <row r="7">
      <c r="A7" s="3" t="inlineStr">
        <is>
          <t>Interest Expense [Line Items]</t>
        </is>
      </c>
      <c r="B7" s="4" t="inlineStr">
        <is>
          <t xml:space="preserve"> </t>
        </is>
      </c>
      <c r="C7" s="4" t="inlineStr">
        <is>
          <t xml:space="preserve"> </t>
        </is>
      </c>
      <c r="D7" s="4" t="inlineStr">
        <is>
          <t xml:space="preserve"> </t>
        </is>
      </c>
      <c r="E7" s="4" t="inlineStr">
        <is>
          <t xml:space="preserve"> </t>
        </is>
      </c>
    </row>
    <row r="8">
      <c r="A8" s="4" t="inlineStr">
        <is>
          <t>Interest expense</t>
        </is>
      </c>
      <c r="B8" s="5" t="n">
        <v>383334</v>
      </c>
      <c r="C8" s="5" t="n">
        <v>16667</v>
      </c>
      <c r="D8" s="5" t="n">
        <v>766668</v>
      </c>
      <c r="E8" s="5" t="n">
        <v>16667</v>
      </c>
    </row>
    <row r="9">
      <c r="A9" s="4" t="inlineStr">
        <is>
          <t>Amortization of debt discount and issuance costs</t>
        </is>
      </c>
      <c r="B9" s="6" t="n">
        <v>43506</v>
      </c>
      <c r="C9" s="4" t="inlineStr">
        <is>
          <t xml:space="preserve"> </t>
        </is>
      </c>
      <c r="D9" s="6" t="n">
        <v>87012</v>
      </c>
      <c r="E9" s="4" t="inlineStr">
        <is>
          <t xml:space="preserve"> </t>
        </is>
      </c>
    </row>
    <row r="10">
      <c r="A10" s="4" t="inlineStr">
        <is>
          <t>2019 Secured Convertible Notes</t>
        </is>
      </c>
      <c r="B10" s="4" t="inlineStr">
        <is>
          <t xml:space="preserve"> </t>
        </is>
      </c>
      <c r="C10" s="4" t="inlineStr">
        <is>
          <t xml:space="preserve"> </t>
        </is>
      </c>
      <c r="D10" s="4" t="inlineStr">
        <is>
          <t xml:space="preserve"> </t>
        </is>
      </c>
      <c r="E10" s="4" t="inlineStr">
        <is>
          <t xml:space="preserve"> </t>
        </is>
      </c>
    </row>
    <row r="11">
      <c r="A11" s="3" t="inlineStr">
        <is>
          <t>Interest Expense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5" t="n">
        <v>119139</v>
      </c>
      <c r="D12" s="4" t="inlineStr">
        <is>
          <t xml:space="preserve"> </t>
        </is>
      </c>
      <c r="E12" s="5" t="n">
        <v>200236</v>
      </c>
    </row>
    <row r="13">
      <c r="A13" s="4" t="inlineStr">
        <is>
          <t>Amortization of debt discount and issuance costs</t>
        </is>
      </c>
      <c r="B13" s="4" t="inlineStr">
        <is>
          <t xml:space="preserve"> </t>
        </is>
      </c>
      <c r="C13" s="4" t="inlineStr">
        <is>
          <t xml:space="preserve"> </t>
        </is>
      </c>
      <c r="D13" s="4" t="inlineStr">
        <is>
          <t xml:space="preserve"> </t>
        </is>
      </c>
      <c r="E13" s="5" t="n">
        <v>4862</v>
      </c>
    </row>
    <row r="14">
      <c r="A14" s="4" t="inlineStr">
        <is>
          <t>Bridge Promissory Note</t>
        </is>
      </c>
      <c r="B14" s="4" t="inlineStr">
        <is>
          <t xml:space="preserve"> </t>
        </is>
      </c>
      <c r="C14" s="4" t="inlineStr">
        <is>
          <t xml:space="preserve"> </t>
        </is>
      </c>
      <c r="D14" s="4" t="inlineStr">
        <is>
          <t xml:space="preserve"> </t>
        </is>
      </c>
      <c r="E14" s="4" t="inlineStr">
        <is>
          <t xml:space="preserve"> </t>
        </is>
      </c>
    </row>
    <row r="15">
      <c r="A15" s="3" t="inlineStr">
        <is>
          <t>Interest Expense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4" t="inlineStr">
        <is>
          <t xml:space="preserve"> </t>
        </is>
      </c>
      <c r="C16" s="6" t="n">
        <v>43066</v>
      </c>
      <c r="D16" s="4" t="inlineStr">
        <is>
          <t xml:space="preserve"> </t>
        </is>
      </c>
      <c r="E16" s="6" t="n">
        <v>884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5" customWidth="1" min="2" max="2"/>
  </cols>
  <sheetData>
    <row r="1">
      <c r="A1" s="1" t="inlineStr">
        <is>
          <t>Debt - Components of Recorded Interest Expense (Parenthetical) (Details)</t>
        </is>
      </c>
      <c r="B1" s="2" t="inlineStr">
        <is>
          <t>6 Months Ended</t>
        </is>
      </c>
    </row>
    <row r="2">
      <c r="B2" s="2" t="inlineStr">
        <is>
          <t>Dec. 31, 2024</t>
        </is>
      </c>
    </row>
    <row r="3">
      <c r="A3" s="4" t="inlineStr">
        <is>
          <t>2019 Secured Convertible Notes</t>
        </is>
      </c>
      <c r="B3" s="4" t="inlineStr">
        <is>
          <t xml:space="preserve"> </t>
        </is>
      </c>
    </row>
    <row r="4">
      <c r="A4" s="3" t="inlineStr">
        <is>
          <t>Interest Expense [Line Items]</t>
        </is>
      </c>
      <c r="B4" s="4" t="inlineStr">
        <is>
          <t xml:space="preserve"> </t>
        </is>
      </c>
    </row>
    <row r="5">
      <c r="A5" s="4" t="inlineStr">
        <is>
          <t>Loan maturity date</t>
        </is>
      </c>
      <c r="B5" s="4" t="inlineStr">
        <is>
          <t>Dec. 31,  2023</t>
        </is>
      </c>
    </row>
    <row r="6">
      <c r="A6" s="4" t="inlineStr">
        <is>
          <t>Interest rate of loan</t>
        </is>
      </c>
      <c r="B6" s="8" t="n">
        <v>0.075</v>
      </c>
    </row>
    <row r="7">
      <c r="A7" s="4" t="inlineStr">
        <is>
          <t>Bridge Promissory Note</t>
        </is>
      </c>
      <c r="B7" s="4" t="inlineStr">
        <is>
          <t xml:space="preserve"> </t>
        </is>
      </c>
    </row>
    <row r="8">
      <c r="A8" s="3" t="inlineStr">
        <is>
          <t>Interest Expense [Line Items]</t>
        </is>
      </c>
      <c r="B8" s="4" t="inlineStr">
        <is>
          <t xml:space="preserve"> </t>
        </is>
      </c>
    </row>
    <row r="9">
      <c r="A9" s="4" t="inlineStr">
        <is>
          <t>Loan maturity date</t>
        </is>
      </c>
      <c r="B9" s="4" t="inlineStr">
        <is>
          <t>Dec. 31,  2023</t>
        </is>
      </c>
    </row>
    <row r="10">
      <c r="A10" s="4" t="inlineStr">
        <is>
          <t>Interest rate of loan</t>
        </is>
      </c>
      <c r="B10" s="9" t="n">
        <v>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 Capitalized Acquisition Costs on Mineral Properties (Details) - USD ($)</t>
        </is>
      </c>
      <c r="B1" s="2" t="inlineStr">
        <is>
          <t>Dec. 31, 2024</t>
        </is>
      </c>
      <c r="C1" s="2" t="inlineStr">
        <is>
          <t>Jun. 30, 2024</t>
        </is>
      </c>
    </row>
    <row r="2">
      <c r="A2" s="3" t="inlineStr">
        <is>
          <t>Mineral Properties [Line Items]</t>
        </is>
      </c>
      <c r="B2" s="4" t="inlineStr">
        <is>
          <t xml:space="preserve"> </t>
        </is>
      </c>
      <c r="C2" s="4" t="inlineStr">
        <is>
          <t xml:space="preserve"> </t>
        </is>
      </c>
    </row>
    <row r="3">
      <c r="A3" s="4" t="inlineStr">
        <is>
          <t>Mineral properties, net</t>
        </is>
      </c>
      <c r="B3" s="6" t="n">
        <v>49119413</v>
      </c>
      <c r="C3" s="6" t="n">
        <v>49069413</v>
      </c>
    </row>
    <row r="4">
      <c r="A4" s="4" t="inlineStr">
        <is>
          <t>Sleeper and Other Nevada Based Projects</t>
        </is>
      </c>
      <c r="B4" s="4" t="inlineStr">
        <is>
          <t xml:space="preserve"> </t>
        </is>
      </c>
      <c r="C4" s="4" t="inlineStr">
        <is>
          <t xml:space="preserve"> </t>
        </is>
      </c>
    </row>
    <row r="5">
      <c r="A5" s="3" t="inlineStr">
        <is>
          <t>Mineral Properties [Line Items]</t>
        </is>
      </c>
      <c r="B5" s="4" t="inlineStr">
        <is>
          <t xml:space="preserve"> </t>
        </is>
      </c>
      <c r="C5" s="4" t="inlineStr">
        <is>
          <t xml:space="preserve"> </t>
        </is>
      </c>
    </row>
    <row r="6">
      <c r="A6" s="4" t="inlineStr">
        <is>
          <t>Mineral properties, net</t>
        </is>
      </c>
      <c r="B6" s="5" t="n">
        <v>25783685</v>
      </c>
      <c r="C6" s="5" t="n">
        <v>25733685</v>
      </c>
    </row>
    <row r="7">
      <c r="A7" s="4" t="inlineStr">
        <is>
          <t>Grassy Mountain and Other Oregon Based Projects</t>
        </is>
      </c>
      <c r="B7" s="4" t="inlineStr">
        <is>
          <t xml:space="preserve"> </t>
        </is>
      </c>
      <c r="C7" s="4" t="inlineStr">
        <is>
          <t xml:space="preserve"> </t>
        </is>
      </c>
    </row>
    <row r="8">
      <c r="A8" s="3" t="inlineStr">
        <is>
          <t>Mineral Properties [Line Items]</t>
        </is>
      </c>
      <c r="B8" s="4" t="inlineStr">
        <is>
          <t xml:space="preserve"> </t>
        </is>
      </c>
      <c r="C8" s="4" t="inlineStr">
        <is>
          <t xml:space="preserve"> </t>
        </is>
      </c>
    </row>
    <row r="9">
      <c r="A9" s="4" t="inlineStr">
        <is>
          <t>Mineral properties, net</t>
        </is>
      </c>
      <c r="B9" s="6" t="n">
        <v>23335728</v>
      </c>
      <c r="C9" s="6" t="n">
        <v>233357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Mineral Properties - Additional Information (Details)</t>
        </is>
      </c>
      <c r="B1" s="2" t="inlineStr">
        <is>
          <t>3 Months Ended</t>
        </is>
      </c>
    </row>
    <row r="2">
      <c r="B2" s="2" t="inlineStr">
        <is>
          <t>Dec. 31, 2024 USD ($)</t>
        </is>
      </c>
    </row>
    <row r="3">
      <c r="A3" s="4" t="inlineStr">
        <is>
          <t>Nevada</t>
        </is>
      </c>
      <c r="B3" s="4" t="inlineStr">
        <is>
          <t xml:space="preserve"> </t>
        </is>
      </c>
    </row>
    <row r="4">
      <c r="A4" s="3" t="inlineStr">
        <is>
          <t>Mineral Properties [Line Items]</t>
        </is>
      </c>
      <c r="B4" s="4" t="inlineStr">
        <is>
          <t xml:space="preserve"> </t>
        </is>
      </c>
    </row>
    <row r="5">
      <c r="A5" s="4" t="inlineStr">
        <is>
          <t>Related party transaction, payments made</t>
        </is>
      </c>
      <c r="B5" s="6" t="n">
        <v>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lamation and Environmental - Additional Inform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utation account and reclamation bonds</t>
        </is>
      </c>
      <c r="B4" s="6" t="n">
        <v>546176</v>
      </c>
      <c r="C4" s="4" t="inlineStr">
        <is>
          <t xml:space="preserve"> </t>
        </is>
      </c>
      <c r="D4" s="6" t="n">
        <v>546176</v>
      </c>
      <c r="E4" s="4" t="inlineStr">
        <is>
          <t xml:space="preserve"> </t>
        </is>
      </c>
      <c r="F4" s="6" t="n">
        <v>546176</v>
      </c>
      <c r="G4" s="4" t="inlineStr">
        <is>
          <t xml:space="preserve"> </t>
        </is>
      </c>
    </row>
    <row r="5">
      <c r="A5" s="4" t="inlineStr">
        <is>
          <t>Reclamation and environmental obligation</t>
        </is>
      </c>
      <c r="B5" s="5" t="n">
        <v>2344462</v>
      </c>
      <c r="C5" s="4" t="inlineStr">
        <is>
          <t xml:space="preserve"> </t>
        </is>
      </c>
      <c r="D5" s="5" t="n">
        <v>2344462</v>
      </c>
      <c r="E5" s="4" t="inlineStr">
        <is>
          <t xml:space="preserve"> </t>
        </is>
      </c>
      <c r="F5" s="5" t="n">
        <v>2270288</v>
      </c>
      <c r="G5" s="6" t="n">
        <v>4436902</v>
      </c>
    </row>
    <row r="6">
      <c r="A6" s="4" t="inlineStr">
        <is>
          <t>Reclamation and environmental obligation, current</t>
        </is>
      </c>
      <c r="B6" s="5" t="n">
        <v>120000</v>
      </c>
      <c r="C6" s="4" t="inlineStr">
        <is>
          <t xml:space="preserve"> </t>
        </is>
      </c>
      <c r="D6" s="5" t="n">
        <v>120000</v>
      </c>
      <c r="E6" s="4" t="inlineStr">
        <is>
          <t xml:space="preserve"> </t>
        </is>
      </c>
      <c r="F6" s="5" t="n">
        <v>120000</v>
      </c>
      <c r="G6" s="4" t="inlineStr">
        <is>
          <t xml:space="preserve"> </t>
        </is>
      </c>
    </row>
    <row r="7">
      <c r="A7" s="4" t="inlineStr">
        <is>
          <t>Reclamation and environmental obligation, noncurrent</t>
        </is>
      </c>
      <c r="B7" s="5" t="n">
        <v>2224462</v>
      </c>
      <c r="C7" s="4" t="inlineStr">
        <is>
          <t xml:space="preserve"> </t>
        </is>
      </c>
      <c r="D7" s="5" t="n">
        <v>2224462</v>
      </c>
      <c r="E7" s="4" t="inlineStr">
        <is>
          <t xml:space="preserve"> </t>
        </is>
      </c>
      <c r="F7" s="6" t="n">
        <v>2150288</v>
      </c>
      <c r="G7" s="4" t="inlineStr">
        <is>
          <t xml:space="preserve"> </t>
        </is>
      </c>
    </row>
    <row r="8">
      <c r="A8" s="4" t="inlineStr">
        <is>
          <t>Accretion expense</t>
        </is>
      </c>
      <c r="B8" s="5" t="n">
        <v>45619</v>
      </c>
      <c r="C8" s="6" t="n">
        <v>110558</v>
      </c>
      <c r="D8" s="5" t="n">
        <v>134174</v>
      </c>
      <c r="E8" s="6" t="n">
        <v>221117</v>
      </c>
      <c r="F8" s="4" t="inlineStr">
        <is>
          <t xml:space="preserve"> </t>
        </is>
      </c>
      <c r="G8" s="4" t="inlineStr">
        <is>
          <t xml:space="preserve"> </t>
        </is>
      </c>
    </row>
    <row r="9">
      <c r="A9" s="4" t="inlineStr">
        <is>
          <t>Sleeper Gold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te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iscounted estimate of reclamation costs</t>
        </is>
      </c>
      <c r="B11" s="5" t="n">
        <v>3822047</v>
      </c>
      <c r="C11" s="4" t="inlineStr">
        <is>
          <t xml:space="preserve"> </t>
        </is>
      </c>
      <c r="D11" s="5" t="n">
        <v>3822047</v>
      </c>
      <c r="E11" s="4" t="inlineStr">
        <is>
          <t xml:space="preserve"> </t>
        </is>
      </c>
      <c r="F11" s="4" t="inlineStr">
        <is>
          <t xml:space="preserve"> </t>
        </is>
      </c>
      <c r="G11" s="4" t="inlineStr">
        <is>
          <t xml:space="preserve"> </t>
        </is>
      </c>
    </row>
    <row r="12">
      <c r="A12" s="4" t="inlineStr">
        <is>
          <t>Sleeper Gold Project | NDE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te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iscounted estimate of reclamation costs</t>
        </is>
      </c>
      <c r="B14" s="6" t="n">
        <v>2301259</v>
      </c>
      <c r="C14" s="4" t="inlineStr">
        <is>
          <t xml:space="preserve"> </t>
        </is>
      </c>
      <c r="D14" s="6" t="n">
        <v>2301259</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and Environmental - Schedule of Variables of Weighted Average (Details)</t>
        </is>
      </c>
      <c r="B1" s="2" t="inlineStr">
        <is>
          <t>6 Months Ended</t>
        </is>
      </c>
      <c r="C1" s="2" t="inlineStr">
        <is>
          <t>12 Months Ended</t>
        </is>
      </c>
    </row>
    <row r="2">
      <c r="B2" s="2" t="inlineStr">
        <is>
          <t>Dec. 31, 2024</t>
        </is>
      </c>
      <c r="C2" s="2" t="inlineStr">
        <is>
          <t>Jun. 30, 2024</t>
        </is>
      </c>
    </row>
    <row r="3">
      <c r="A3" s="3" t="inlineStr">
        <is>
          <t>Environmental Remediation Obligations [Abstract]</t>
        </is>
      </c>
      <c r="B3" s="4" t="inlineStr">
        <is>
          <t xml:space="preserve"> </t>
        </is>
      </c>
      <c r="C3" s="4" t="inlineStr">
        <is>
          <t xml:space="preserve"> </t>
        </is>
      </c>
    </row>
    <row r="4">
      <c r="A4" s="4" t="inlineStr">
        <is>
          <t>Weighted-average credit adjusted risk free rate</t>
        </is>
      </c>
      <c r="B4" s="8" t="n">
        <v>0.0993</v>
      </c>
      <c r="C4" s="8" t="n">
        <v>0.0993</v>
      </c>
    </row>
    <row r="5">
      <c r="A5" s="4" t="inlineStr">
        <is>
          <t>Weighted-average inflation rate</t>
        </is>
      </c>
      <c r="B5" s="8" t="n">
        <v>0.0253</v>
      </c>
      <c r="C5" s="8" t="n">
        <v>0.02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lamation and Environmental - Changes to Reclamation and Environmental Costs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2270288</v>
      </c>
      <c r="E4" s="6" t="n">
        <v>4436902</v>
      </c>
      <c r="F4" s="6" t="n">
        <v>4436902</v>
      </c>
    </row>
    <row r="5">
      <c r="A5" s="4" t="inlineStr">
        <is>
          <t>Accretion expense</t>
        </is>
      </c>
      <c r="B5" s="6" t="n">
        <v>45619</v>
      </c>
      <c r="C5" s="6" t="n">
        <v>110558</v>
      </c>
      <c r="D5" s="5" t="n">
        <v>134174</v>
      </c>
      <c r="E5" s="6" t="n">
        <v>221117</v>
      </c>
      <c r="F5" s="5" t="n">
        <v>442234</v>
      </c>
    </row>
    <row r="6">
      <c r="A6" s="4" t="inlineStr">
        <is>
          <t>Additions and change in estimates</t>
        </is>
      </c>
      <c r="B6" s="4" t="inlineStr">
        <is>
          <t xml:space="preserve"> </t>
        </is>
      </c>
      <c r="C6" s="4" t="inlineStr">
        <is>
          <t xml:space="preserve"> </t>
        </is>
      </c>
      <c r="D6" s="4" t="inlineStr">
        <is>
          <t xml:space="preserve"> </t>
        </is>
      </c>
      <c r="E6" s="4" t="inlineStr">
        <is>
          <t xml:space="preserve"> </t>
        </is>
      </c>
      <c r="F6" s="5" t="n">
        <v>-84295</v>
      </c>
    </row>
    <row r="7">
      <c r="A7" s="4" t="inlineStr">
        <is>
          <t>Settlements</t>
        </is>
      </c>
      <c r="B7" s="4" t="inlineStr">
        <is>
          <t xml:space="preserve"> </t>
        </is>
      </c>
      <c r="C7" s="4" t="inlineStr">
        <is>
          <t xml:space="preserve"> </t>
        </is>
      </c>
      <c r="D7" s="5" t="n">
        <v>-60000</v>
      </c>
      <c r="E7" s="4" t="inlineStr">
        <is>
          <t xml:space="preserve"> </t>
        </is>
      </c>
      <c r="F7" s="5" t="n">
        <v>-2524553</v>
      </c>
    </row>
    <row r="8">
      <c r="A8" s="4" t="inlineStr">
        <is>
          <t>Balance at end of period</t>
        </is>
      </c>
      <c r="B8" s="6" t="n">
        <v>2344462</v>
      </c>
      <c r="C8" s="4" t="inlineStr">
        <is>
          <t xml:space="preserve"> </t>
        </is>
      </c>
      <c r="D8" s="6" t="n">
        <v>2344462</v>
      </c>
      <c r="E8" s="4" t="inlineStr">
        <is>
          <t xml:space="preserve"> </t>
        </is>
      </c>
      <c r="F8" s="6" t="n">
        <v>22702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ther Income - Other Income Detail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mponent of Operating Income [Abstract]</t>
        </is>
      </c>
      <c r="B3" s="4" t="inlineStr">
        <is>
          <t xml:space="preserve"> </t>
        </is>
      </c>
      <c r="C3" s="4" t="inlineStr">
        <is>
          <t xml:space="preserve"> </t>
        </is>
      </c>
      <c r="D3" s="4" t="inlineStr">
        <is>
          <t xml:space="preserve"> </t>
        </is>
      </c>
      <c r="E3" s="4" t="inlineStr">
        <is>
          <t xml:space="preserve"> </t>
        </is>
      </c>
    </row>
    <row r="4">
      <c r="A4" s="4" t="inlineStr">
        <is>
          <t>Reimbursement of reclamation costs</t>
        </is>
      </c>
      <c r="B4" s="6" t="n">
        <v>0</v>
      </c>
      <c r="C4" s="6" t="n">
        <v>1217131</v>
      </c>
      <c r="D4" s="6" t="n">
        <v>0</v>
      </c>
      <c r="E4" s="6" t="n">
        <v>1292933</v>
      </c>
    </row>
    <row r="5">
      <c r="A5" s="4" t="inlineStr">
        <is>
          <t>Leasing of water rights to third party</t>
        </is>
      </c>
      <c r="B5" s="5" t="n">
        <v>0</v>
      </c>
      <c r="C5" s="5" t="n">
        <v>0</v>
      </c>
      <c r="D5" s="5" t="n">
        <v>6217</v>
      </c>
      <c r="E5" s="5" t="n">
        <v>6095</v>
      </c>
    </row>
    <row r="6">
      <c r="A6" s="4" t="inlineStr">
        <is>
          <t>Restitution payment</t>
        </is>
      </c>
      <c r="B6" s="5" t="n">
        <v>0</v>
      </c>
      <c r="C6" s="5" t="n">
        <v>0</v>
      </c>
      <c r="D6" s="5" t="n">
        <v>0</v>
      </c>
      <c r="E6" s="5" t="n">
        <v>3785</v>
      </c>
    </row>
    <row r="7">
      <c r="A7" s="4" t="inlineStr">
        <is>
          <t>Total</t>
        </is>
      </c>
      <c r="B7" s="6" t="n">
        <v>0</v>
      </c>
      <c r="C7" s="6" t="n">
        <v>1217131</v>
      </c>
      <c r="D7" s="6" t="n">
        <v>6217</v>
      </c>
      <c r="E7" s="6" t="n">
        <v>13028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chedule of Expenses by Material Project and Carrying Values of Mineral Properties by Material Projec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and Development Expenses</t>
        </is>
      </c>
      <c r="B4" s="6" t="n">
        <v>377112</v>
      </c>
      <c r="C4" s="6" t="n">
        <v>304033</v>
      </c>
      <c r="D4" s="6" t="n">
        <v>772410</v>
      </c>
      <c r="E4" s="6" t="n">
        <v>817127</v>
      </c>
      <c r="F4" s="4" t="inlineStr">
        <is>
          <t xml:space="preserve"> </t>
        </is>
      </c>
    </row>
    <row r="5">
      <c r="A5" s="4" t="inlineStr">
        <is>
          <t>Reclamation Expenses</t>
        </is>
      </c>
      <c r="B5" s="5" t="n">
        <v>16420</v>
      </c>
      <c r="C5" s="5" t="n">
        <v>1469897</v>
      </c>
      <c r="D5" s="5" t="n">
        <v>70357</v>
      </c>
      <c r="E5" s="5" t="n">
        <v>2216593</v>
      </c>
      <c r="F5" s="4" t="inlineStr">
        <is>
          <t xml:space="preserve"> </t>
        </is>
      </c>
    </row>
    <row r="6">
      <c r="A6" s="4" t="inlineStr">
        <is>
          <t>Land Holding Costs</t>
        </is>
      </c>
      <c r="B6" s="5" t="n">
        <v>186389</v>
      </c>
      <c r="C6" s="5" t="n">
        <v>157143</v>
      </c>
      <c r="D6" s="5" t="n">
        <v>352954</v>
      </c>
      <c r="E6" s="5" t="n">
        <v>314287</v>
      </c>
      <c r="F6" s="4" t="inlineStr">
        <is>
          <t xml:space="preserve"> </t>
        </is>
      </c>
    </row>
    <row r="7">
      <c r="A7" s="4" t="inlineStr">
        <is>
          <t>Carrying Values of Mineral Properties</t>
        </is>
      </c>
      <c r="B7" s="5" t="n">
        <v>49119413</v>
      </c>
      <c r="C7" s="4" t="inlineStr">
        <is>
          <t xml:space="preserve"> </t>
        </is>
      </c>
      <c r="D7" s="5" t="n">
        <v>49119413</v>
      </c>
      <c r="E7" s="4" t="inlineStr">
        <is>
          <t xml:space="preserve"> </t>
        </is>
      </c>
      <c r="F7" s="6" t="n">
        <v>49069413</v>
      </c>
    </row>
    <row r="8">
      <c r="A8" s="4" t="inlineStr">
        <is>
          <t>Sleeper Gold Project and other Nevada based Proje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loration and Development Expenses</t>
        </is>
      </c>
      <c r="B10" s="5" t="n">
        <v>20074</v>
      </c>
      <c r="C10" s="5" t="n">
        <v>60140</v>
      </c>
      <c r="D10" s="5" t="n">
        <v>78303</v>
      </c>
      <c r="E10" s="5" t="n">
        <v>251009</v>
      </c>
      <c r="F10" s="4" t="inlineStr">
        <is>
          <t xml:space="preserve"> </t>
        </is>
      </c>
    </row>
    <row r="11">
      <c r="A11" s="4" t="inlineStr">
        <is>
          <t>Reclamation Expenses</t>
        </is>
      </c>
      <c r="B11" s="5" t="n">
        <v>16420</v>
      </c>
      <c r="C11" s="5" t="n">
        <v>1469897</v>
      </c>
      <c r="D11" s="5" t="n">
        <v>70357</v>
      </c>
      <c r="E11" s="5" t="n">
        <v>2216593</v>
      </c>
      <c r="F11" s="4" t="inlineStr">
        <is>
          <t xml:space="preserve"> </t>
        </is>
      </c>
    </row>
    <row r="12">
      <c r="A12" s="4" t="inlineStr">
        <is>
          <t>Land Holding Costs</t>
        </is>
      </c>
      <c r="B12" s="5" t="n">
        <v>143216</v>
      </c>
      <c r="C12" s="5" t="n">
        <v>118765</v>
      </c>
      <c r="D12" s="5" t="n">
        <v>269804</v>
      </c>
      <c r="E12" s="5" t="n">
        <v>237530</v>
      </c>
      <c r="F12" s="4" t="inlineStr">
        <is>
          <t xml:space="preserve"> </t>
        </is>
      </c>
    </row>
    <row r="13">
      <c r="A13" s="4" t="inlineStr">
        <is>
          <t>Carrying Values of Mineral Properties</t>
        </is>
      </c>
      <c r="B13" s="5" t="n">
        <v>25783685</v>
      </c>
      <c r="C13" s="4" t="inlineStr">
        <is>
          <t xml:space="preserve"> </t>
        </is>
      </c>
      <c r="D13" s="5" t="n">
        <v>25783685</v>
      </c>
      <c r="E13" s="4" t="inlineStr">
        <is>
          <t xml:space="preserve"> </t>
        </is>
      </c>
      <c r="F13" s="5" t="n">
        <v>25733685</v>
      </c>
    </row>
    <row r="14">
      <c r="A14" s="4" t="inlineStr">
        <is>
          <t>Grassy Mountain Project and other Oregon based Proje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loration and Development Expenses</t>
        </is>
      </c>
      <c r="B16" s="5" t="n">
        <v>357038</v>
      </c>
      <c r="C16" s="5" t="n">
        <v>243893</v>
      </c>
      <c r="D16" s="5" t="n">
        <v>694107</v>
      </c>
      <c r="E16" s="5" t="n">
        <v>566118</v>
      </c>
      <c r="F16" s="4" t="inlineStr">
        <is>
          <t xml:space="preserve"> </t>
        </is>
      </c>
    </row>
    <row r="17">
      <c r="A17" s="4" t="inlineStr">
        <is>
          <t>Reclamation Expenses</t>
        </is>
      </c>
      <c r="B17" s="5" t="n">
        <v>0</v>
      </c>
      <c r="C17" s="5" t="n">
        <v>0</v>
      </c>
      <c r="D17" s="5" t="n">
        <v>0</v>
      </c>
      <c r="E17" s="5" t="n">
        <v>0</v>
      </c>
      <c r="F17" s="4" t="inlineStr">
        <is>
          <t xml:space="preserve"> </t>
        </is>
      </c>
    </row>
    <row r="18">
      <c r="A18" s="4" t="inlineStr">
        <is>
          <t>Land Holding Costs</t>
        </is>
      </c>
      <c r="B18" s="5" t="n">
        <v>43173</v>
      </c>
      <c r="C18" s="6" t="n">
        <v>38378</v>
      </c>
      <c r="D18" s="5" t="n">
        <v>83150</v>
      </c>
      <c r="E18" s="6" t="n">
        <v>76757</v>
      </c>
      <c r="F18" s="4" t="inlineStr">
        <is>
          <t xml:space="preserve"> </t>
        </is>
      </c>
    </row>
    <row r="19">
      <c r="A19" s="4" t="inlineStr">
        <is>
          <t>Carrying Values of Mineral Properties</t>
        </is>
      </c>
      <c r="B19" s="6" t="n">
        <v>23335728</v>
      </c>
      <c r="C19" s="4" t="inlineStr">
        <is>
          <t xml:space="preserve"> </t>
        </is>
      </c>
      <c r="D19" s="6" t="n">
        <v>23335728</v>
      </c>
      <c r="E19" s="4" t="inlineStr">
        <is>
          <t xml:space="preserve"> </t>
        </is>
      </c>
      <c r="F19" s="6" t="n">
        <v>233357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24" customWidth="1" min="2" max="2"/>
    <col width="36" customWidth="1" min="3" max="3"/>
    <col width="34" customWidth="1" min="4" max="4"/>
  </cols>
  <sheetData>
    <row r="1">
      <c r="A1" s="1" t="inlineStr">
        <is>
          <t>Commitments and Contingencies - Additional Information (Details)</t>
        </is>
      </c>
      <c r="B1" s="2" t="inlineStr">
        <is>
          <t>3 Months Ended</t>
        </is>
      </c>
      <c r="C1" s="2" t="inlineStr">
        <is>
          <t>6 Months Ended</t>
        </is>
      </c>
    </row>
    <row r="2">
      <c r="B2" s="2" t="inlineStr">
        <is>
          <t>Dec. 31, 2024 USD ($) a</t>
        </is>
      </c>
      <c r="C2" s="2" t="inlineStr">
        <is>
          <t>Dec. 31, 2024 USD ($) a MiningClaim</t>
        </is>
      </c>
      <c r="D2" s="2" t="inlineStr">
        <is>
          <t>Dec. 31, 2024 CAD ($) MiningClaim</t>
        </is>
      </c>
    </row>
    <row r="3">
      <c r="A3" s="4" t="inlineStr">
        <is>
          <t>Seabridge Gold Inc.</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Percentage of outstanding common stock</t>
        </is>
      </c>
      <c r="B5" s="8" t="n">
        <v>0.044</v>
      </c>
      <c r="C5" s="8" t="n">
        <v>0.044</v>
      </c>
      <c r="D5" s="4" t="inlineStr">
        <is>
          <t xml:space="preserve"> </t>
        </is>
      </c>
    </row>
    <row r="6">
      <c r="A6" s="4" t="inlineStr">
        <is>
          <t>Nevada</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Related party transaction, payments made</t>
        </is>
      </c>
      <c r="B8" s="6" t="n">
        <v>50000</v>
      </c>
      <c r="C8" s="4" t="inlineStr">
        <is>
          <t xml:space="preserve"> </t>
        </is>
      </c>
      <c r="D8" s="4" t="inlineStr">
        <is>
          <t xml:space="preserve"> </t>
        </is>
      </c>
    </row>
    <row r="9">
      <c r="A9" s="4" t="inlineStr">
        <is>
          <t>Option Agreement | Nevada</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Total consideration payable</t>
        </is>
      </c>
      <c r="B11" s="6" t="n">
        <v>300000</v>
      </c>
      <c r="C11" s="6" t="n">
        <v>300000</v>
      </c>
      <c r="D11" s="4" t="inlineStr">
        <is>
          <t xml:space="preserve"> </t>
        </is>
      </c>
    </row>
    <row r="12">
      <c r="A12" s="4" t="inlineStr">
        <is>
          <t>Total consideration paid</t>
        </is>
      </c>
      <c r="B12" s="4" t="inlineStr">
        <is>
          <t xml:space="preserve"> </t>
        </is>
      </c>
      <c r="C12" s="6" t="n">
        <v>20000</v>
      </c>
      <c r="D12" s="4" t="inlineStr">
        <is>
          <t xml:space="preserve"> </t>
        </is>
      </c>
    </row>
    <row r="13">
      <c r="A13" s="4" t="inlineStr">
        <is>
          <t>Grassy Mountain Project</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Number of mining fields | MiningClaim</t>
        </is>
      </c>
      <c r="B15" s="4" t="inlineStr">
        <is>
          <t xml:space="preserve"> </t>
        </is>
      </c>
      <c r="C15" s="5" t="n">
        <v>44</v>
      </c>
      <c r="D15" s="5" t="n">
        <v>44</v>
      </c>
    </row>
    <row r="16">
      <c r="A16" s="4" t="inlineStr">
        <is>
          <t>Area covered by mining claims | a</t>
        </is>
      </c>
      <c r="B16" s="5" t="n">
        <v>589</v>
      </c>
      <c r="C16" s="5" t="n">
        <v>589</v>
      </c>
      <c r="D16" s="4" t="inlineStr">
        <is>
          <t xml:space="preserve"> </t>
        </is>
      </c>
    </row>
    <row r="17">
      <c r="A17" s="4" t="inlineStr">
        <is>
          <t>Annual lease payment, year one</t>
        </is>
      </c>
      <c r="B17" s="6" t="n">
        <v>60000</v>
      </c>
      <c r="C17" s="6" t="n">
        <v>60000</v>
      </c>
      <c r="D17" s="4" t="inlineStr">
        <is>
          <t xml:space="preserve"> </t>
        </is>
      </c>
    </row>
    <row r="18">
      <c r="A18" s="4" t="inlineStr">
        <is>
          <t>Option to purchase mining claims, price</t>
        </is>
      </c>
      <c r="B18" s="4" t="inlineStr">
        <is>
          <t xml:space="preserve"> </t>
        </is>
      </c>
      <c r="C18" s="6" t="n">
        <v>560000</v>
      </c>
      <c r="D18" s="4" t="inlineStr">
        <is>
          <t xml:space="preserve"> </t>
        </is>
      </c>
    </row>
    <row r="19">
      <c r="A19" s="4" t="inlineStr">
        <is>
          <t>Term of the agreement</t>
        </is>
      </c>
      <c r="B19" s="4" t="inlineStr">
        <is>
          <t>25 years</t>
        </is>
      </c>
      <c r="C19" s="4" t="inlineStr">
        <is>
          <t>25 years</t>
        </is>
      </c>
      <c r="D19" s="4" t="inlineStr">
        <is>
          <t xml:space="preserve"> </t>
        </is>
      </c>
    </row>
    <row r="20">
      <c r="A20" s="4" t="inlineStr">
        <is>
          <t>Operating lease, payments</t>
        </is>
      </c>
      <c r="B20" s="4" t="inlineStr">
        <is>
          <t xml:space="preserve"> </t>
        </is>
      </c>
      <c r="C20" s="6" t="n">
        <v>0</v>
      </c>
      <c r="D20" s="4" t="inlineStr">
        <is>
          <t xml:space="preserve"> </t>
        </is>
      </c>
    </row>
    <row r="21">
      <c r="A21" s="4" t="inlineStr">
        <is>
          <t>Grassy Mountain Project | Option Agreement | Seabridge Gold Inc.</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Payment to purchase net profit interest</t>
        </is>
      </c>
      <c r="B23" s="4" t="inlineStr">
        <is>
          <t xml:space="preserve"> </t>
        </is>
      </c>
      <c r="C23" s="4" t="inlineStr">
        <is>
          <t xml:space="preserve"> </t>
        </is>
      </c>
      <c r="D23" s="6" t="n">
        <v>10000000</v>
      </c>
    </row>
    <row r="24">
      <c r="A24" s="4" t="inlineStr">
        <is>
          <t>Grassy Mountain Project | Minimum</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Royalty rate</t>
        </is>
      </c>
      <c r="B26" s="9" t="n">
        <v>0.02</v>
      </c>
      <c r="C26" s="9" t="n">
        <v>0.02</v>
      </c>
      <c r="D26" s="4" t="inlineStr">
        <is>
          <t xml:space="preserve"> </t>
        </is>
      </c>
    </row>
    <row r="27">
      <c r="A27" s="4" t="inlineStr">
        <is>
          <t>Grassy Mountain Project | Maximum</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Royalty rate</t>
        </is>
      </c>
      <c r="B29" s="9" t="n">
        <v>0.04</v>
      </c>
      <c r="C29" s="9" t="n">
        <v>0.04</v>
      </c>
      <c r="D29" s="4" t="inlineStr">
        <is>
          <t xml:space="preserve"> </t>
        </is>
      </c>
    </row>
    <row r="30">
      <c r="A30" s="4" t="inlineStr">
        <is>
          <t>Frost Project | Nevada</t>
        </is>
      </c>
      <c r="B30" s="4" t="inlineStr">
        <is>
          <t xml:space="preserve"> </t>
        </is>
      </c>
      <c r="C30" s="4" t="inlineStr">
        <is>
          <t xml:space="preserve"> </t>
        </is>
      </c>
      <c r="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row>
    <row r="32">
      <c r="A32" s="4" t="inlineStr">
        <is>
          <t>Number of mining fields | MiningClaim</t>
        </is>
      </c>
      <c r="B32" s="4" t="inlineStr">
        <is>
          <t xml:space="preserve"> </t>
        </is>
      </c>
      <c r="C32" s="5" t="n">
        <v>40</v>
      </c>
      <c r="D32" s="5" t="n">
        <v>40</v>
      </c>
    </row>
    <row r="33">
      <c r="A33" s="4" t="inlineStr">
        <is>
          <t>Percentage of mining claim rights acquired</t>
        </is>
      </c>
      <c r="B33" s="4" t="inlineStr">
        <is>
          <t xml:space="preserve"> </t>
        </is>
      </c>
      <c r="C33" s="9" t="n">
        <v>1</v>
      </c>
      <c r="D33" s="9" t="n">
        <v>1</v>
      </c>
    </row>
    <row r="34">
      <c r="A34" s="4" t="inlineStr">
        <is>
          <t>Total consideration payable</t>
        </is>
      </c>
      <c r="B34" s="6" t="n">
        <v>250000</v>
      </c>
      <c r="C34" s="6" t="n">
        <v>250000</v>
      </c>
      <c r="D34" s="4" t="inlineStr">
        <is>
          <t xml:space="preserve"> </t>
        </is>
      </c>
    </row>
    <row r="35">
      <c r="A35" s="4" t="inlineStr">
        <is>
          <t>Percentage of Net Smelter Royalty</t>
        </is>
      </c>
      <c r="B35" s="4" t="inlineStr">
        <is>
          <t xml:space="preserve"> </t>
        </is>
      </c>
      <c r="C35" s="9" t="n">
        <v>0.02</v>
      </c>
      <c r="D35" s="9" t="n">
        <v>0.02</v>
      </c>
    </row>
    <row r="36">
      <c r="A36" s="4" t="inlineStr">
        <is>
          <t>Rate of right to reduce net smelter royalty by parent</t>
        </is>
      </c>
      <c r="B36" s="4" t="inlineStr">
        <is>
          <t xml:space="preserve"> </t>
        </is>
      </c>
      <c r="C36" s="9" t="n">
        <v>0.01</v>
      </c>
      <c r="D36" s="9" t="n">
        <v>0.01</v>
      </c>
    </row>
    <row r="37">
      <c r="A37" s="4" t="inlineStr">
        <is>
          <t>Payment to reduce NSR by parent</t>
        </is>
      </c>
      <c r="B37" s="4" t="inlineStr">
        <is>
          <t xml:space="preserve"> </t>
        </is>
      </c>
      <c r="C37" s="6" t="n">
        <v>1000000</v>
      </c>
      <c r="D3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s>
  <sheetData>
    <row r="1">
      <c r="A1" s="1" t="inlineStr">
        <is>
          <t>Condensed Consolidated Interim Statements of Stockholders' Equity - USD ($)</t>
        </is>
      </c>
      <c r="B1" s="2" t="inlineStr">
        <is>
          <t>Total</t>
        </is>
      </c>
      <c r="C1" s="2" t="inlineStr">
        <is>
          <t>Common Stock</t>
        </is>
      </c>
      <c r="D1" s="2" t="inlineStr">
        <is>
          <t>Additional Paid-In Capital</t>
        </is>
      </c>
      <c r="E1" s="2" t="inlineStr">
        <is>
          <t>Accumulated Deficit</t>
        </is>
      </c>
    </row>
    <row r="2">
      <c r="A2" s="4" t="inlineStr">
        <is>
          <t>Balance at Jun. 30, 2023</t>
        </is>
      </c>
      <c r="B2" s="6" t="n">
        <v>42839833</v>
      </c>
      <c r="C2" s="6" t="n">
        <v>548124</v>
      </c>
      <c r="D2" s="6" t="n">
        <v>116613503</v>
      </c>
      <c r="E2" s="6" t="n">
        <v>-74321794</v>
      </c>
    </row>
    <row r="3">
      <c r="A3" s="4" t="inlineStr">
        <is>
          <t>Balance (in shares) at Jun. 30, 2023</t>
        </is>
      </c>
      <c r="B3" s="4" t="inlineStr">
        <is>
          <t xml:space="preserve"> </t>
        </is>
      </c>
      <c r="C3" s="5" t="n">
        <v>54812248</v>
      </c>
      <c r="D3" s="4" t="inlineStr">
        <is>
          <t xml:space="preserve"> </t>
        </is>
      </c>
      <c r="E3" s="4" t="inlineStr">
        <is>
          <t xml:space="preserve"> </t>
        </is>
      </c>
    </row>
    <row r="4">
      <c r="A4" s="4" t="inlineStr">
        <is>
          <t>Stock based compensation</t>
        </is>
      </c>
      <c r="B4" s="5" t="n">
        <v>66684</v>
      </c>
      <c r="C4" s="6" t="n">
        <v>0</v>
      </c>
      <c r="D4" s="5" t="n">
        <v>66684</v>
      </c>
      <c r="E4" s="4" t="inlineStr">
        <is>
          <t xml:space="preserve"> </t>
        </is>
      </c>
    </row>
    <row r="5">
      <c r="A5" s="4" t="inlineStr">
        <is>
          <t>Stock based compensation (in shares)</t>
        </is>
      </c>
      <c r="B5" s="4" t="inlineStr">
        <is>
          <t xml:space="preserve"> </t>
        </is>
      </c>
      <c r="C5" s="5" t="n">
        <v>0</v>
      </c>
      <c r="D5" s="4" t="inlineStr">
        <is>
          <t xml:space="preserve"> </t>
        </is>
      </c>
      <c r="E5" s="4" t="inlineStr">
        <is>
          <t xml:space="preserve"> </t>
        </is>
      </c>
    </row>
    <row r="6">
      <c r="A6" s="4" t="inlineStr">
        <is>
          <t>Capital issued for financing</t>
        </is>
      </c>
      <c r="B6" s="5" t="n">
        <v>1088528</v>
      </c>
      <c r="C6" s="6" t="n">
        <v>35153</v>
      </c>
      <c r="D6" s="5" t="n">
        <v>1053375</v>
      </c>
      <c r="E6" s="4" t="inlineStr">
        <is>
          <t xml:space="preserve"> </t>
        </is>
      </c>
    </row>
    <row r="7">
      <c r="A7" s="4" t="inlineStr">
        <is>
          <t>Capital issued for financing (in shares)</t>
        </is>
      </c>
      <c r="B7" s="4" t="inlineStr">
        <is>
          <t xml:space="preserve"> </t>
        </is>
      </c>
      <c r="C7" s="5" t="n">
        <v>3515257</v>
      </c>
      <c r="D7" s="4" t="inlineStr">
        <is>
          <t xml:space="preserve"> </t>
        </is>
      </c>
      <c r="E7" s="4" t="inlineStr">
        <is>
          <t xml:space="preserve"> </t>
        </is>
      </c>
    </row>
    <row r="8">
      <c r="A8" s="4" t="inlineStr">
        <is>
          <t>Capital issued for payment of interest</t>
        </is>
      </c>
      <c r="B8" s="5" t="n">
        <v>160413</v>
      </c>
      <c r="C8" s="6" t="n">
        <v>5531</v>
      </c>
      <c r="D8" s="5" t="n">
        <v>154882</v>
      </c>
      <c r="E8" s="4" t="inlineStr">
        <is>
          <t xml:space="preserve"> </t>
        </is>
      </c>
    </row>
    <row r="9">
      <c r="A9" s="4" t="inlineStr">
        <is>
          <t>Capital issued for payment of interest (in shares)</t>
        </is>
      </c>
      <c r="B9" s="4" t="inlineStr">
        <is>
          <t xml:space="preserve"> </t>
        </is>
      </c>
      <c r="C9" s="5" t="n">
        <v>553141</v>
      </c>
      <c r="D9" s="4" t="inlineStr">
        <is>
          <t xml:space="preserve"> </t>
        </is>
      </c>
      <c r="E9" s="4" t="inlineStr">
        <is>
          <t xml:space="preserve"> </t>
        </is>
      </c>
    </row>
    <row r="10">
      <c r="A10" s="4" t="inlineStr">
        <is>
          <t>Net loss</t>
        </is>
      </c>
      <c r="B10" s="5" t="n">
        <v>-2074160</v>
      </c>
      <c r="C10" s="4" t="inlineStr">
        <is>
          <t xml:space="preserve"> </t>
        </is>
      </c>
      <c r="D10" s="4" t="inlineStr">
        <is>
          <t xml:space="preserve"> </t>
        </is>
      </c>
      <c r="E10" s="5" t="n">
        <v>-2074160</v>
      </c>
    </row>
    <row r="11">
      <c r="A11" s="4" t="inlineStr">
        <is>
          <t>Balance at Sep. 30, 2023</t>
        </is>
      </c>
      <c r="B11" s="5" t="n">
        <v>42081298</v>
      </c>
      <c r="C11" s="6" t="n">
        <v>588808</v>
      </c>
      <c r="D11" s="5" t="n">
        <v>117888444</v>
      </c>
      <c r="E11" s="5" t="n">
        <v>-76395954</v>
      </c>
    </row>
    <row r="12">
      <c r="A12" s="4" t="inlineStr">
        <is>
          <t>Balance (in shares) at Sep. 30, 2023</t>
        </is>
      </c>
      <c r="B12" s="4" t="inlineStr">
        <is>
          <t xml:space="preserve"> </t>
        </is>
      </c>
      <c r="C12" s="5" t="n">
        <v>58880646</v>
      </c>
      <c r="D12" s="4" t="inlineStr">
        <is>
          <t xml:space="preserve"> </t>
        </is>
      </c>
      <c r="E12" s="4" t="inlineStr">
        <is>
          <t xml:space="preserve"> </t>
        </is>
      </c>
    </row>
    <row r="13">
      <c r="A13" s="4" t="inlineStr">
        <is>
          <t>Balance at Jun. 30, 2023</t>
        </is>
      </c>
      <c r="B13" s="5" t="n">
        <v>42839833</v>
      </c>
      <c r="C13" s="6" t="n">
        <v>548124</v>
      </c>
      <c r="D13" s="5" t="n">
        <v>116613503</v>
      </c>
      <c r="E13" s="5" t="n">
        <v>-74321794</v>
      </c>
    </row>
    <row r="14">
      <c r="A14" s="4" t="inlineStr">
        <is>
          <t>Balance (in shares) at Jun. 30, 2023</t>
        </is>
      </c>
      <c r="B14" s="4" t="inlineStr">
        <is>
          <t xml:space="preserve"> </t>
        </is>
      </c>
      <c r="C14" s="5" t="n">
        <v>54812248</v>
      </c>
      <c r="D14" s="4" t="inlineStr">
        <is>
          <t xml:space="preserve"> </t>
        </is>
      </c>
      <c r="E14" s="4" t="inlineStr">
        <is>
          <t xml:space="preserve"> </t>
        </is>
      </c>
    </row>
    <row r="15">
      <c r="A15" s="4" t="inlineStr">
        <is>
          <t>Net loss</t>
        </is>
      </c>
      <c r="B15" s="5" t="n">
        <v>-3648719</v>
      </c>
      <c r="C15" s="4" t="inlineStr">
        <is>
          <t xml:space="preserve"> </t>
        </is>
      </c>
      <c r="D15" s="4" t="inlineStr">
        <is>
          <t xml:space="preserve"> </t>
        </is>
      </c>
      <c r="E15" s="4" t="inlineStr">
        <is>
          <t xml:space="preserve"> </t>
        </is>
      </c>
    </row>
    <row r="16">
      <c r="A16" s="4" t="inlineStr">
        <is>
          <t>Balance at Dec. 31, 2023</t>
        </is>
      </c>
      <c r="B16" s="5" t="n">
        <v>40784718</v>
      </c>
      <c r="C16" s="6" t="n">
        <v>596855</v>
      </c>
      <c r="D16" s="5" t="n">
        <v>118158376</v>
      </c>
      <c r="E16" s="5" t="n">
        <v>-77970513</v>
      </c>
    </row>
    <row r="17">
      <c r="A17" s="4" t="inlineStr">
        <is>
          <t>Balance (in shares) at Dec. 31, 2023</t>
        </is>
      </c>
      <c r="B17" s="4" t="inlineStr">
        <is>
          <t xml:space="preserve"> </t>
        </is>
      </c>
      <c r="C17" s="5" t="n">
        <v>59685334</v>
      </c>
      <c r="D17" s="4" t="inlineStr">
        <is>
          <t xml:space="preserve"> </t>
        </is>
      </c>
      <c r="E17" s="4" t="inlineStr">
        <is>
          <t xml:space="preserve"> </t>
        </is>
      </c>
    </row>
    <row r="18">
      <c r="A18" s="4" t="inlineStr">
        <is>
          <t>Balance at Sep. 30, 2023</t>
        </is>
      </c>
      <c r="B18" s="5" t="n">
        <v>42081298</v>
      </c>
      <c r="C18" s="6" t="n">
        <v>588808</v>
      </c>
      <c r="D18" s="5" t="n">
        <v>117888444</v>
      </c>
      <c r="E18" s="5" t="n">
        <v>-76395954</v>
      </c>
    </row>
    <row r="19">
      <c r="A19" s="4" t="inlineStr">
        <is>
          <t>Balance (in shares) at Sep. 30, 2023</t>
        </is>
      </c>
      <c r="B19" s="4" t="inlineStr">
        <is>
          <t xml:space="preserve"> </t>
        </is>
      </c>
      <c r="C19" s="5" t="n">
        <v>58880646</v>
      </c>
      <c r="D19" s="4" t="inlineStr">
        <is>
          <t xml:space="preserve"> </t>
        </is>
      </c>
      <c r="E19" s="4" t="inlineStr">
        <is>
          <t xml:space="preserve"> </t>
        </is>
      </c>
    </row>
    <row r="20">
      <c r="A20" s="4" t="inlineStr">
        <is>
          <t>Stock based compensation</t>
        </is>
      </c>
      <c r="B20" s="5" t="n">
        <v>43431</v>
      </c>
      <c r="C20" s="4" t="inlineStr">
        <is>
          <t xml:space="preserve"> </t>
        </is>
      </c>
      <c r="D20" s="5" t="n">
        <v>43431</v>
      </c>
      <c r="E20" s="4" t="inlineStr">
        <is>
          <t xml:space="preserve"> </t>
        </is>
      </c>
    </row>
    <row r="21">
      <c r="A21" s="4" t="inlineStr">
        <is>
          <t>Capital issued for financing</t>
        </is>
      </c>
      <c r="B21" s="5" t="n">
        <v>52124</v>
      </c>
      <c r="C21" s="6" t="n">
        <v>2463</v>
      </c>
      <c r="D21" s="5" t="n">
        <v>49661</v>
      </c>
      <c r="E21" s="4" t="inlineStr">
        <is>
          <t xml:space="preserve"> </t>
        </is>
      </c>
    </row>
    <row r="22">
      <c r="A22" s="4" t="inlineStr">
        <is>
          <t>Capital issued for financing (in shares)</t>
        </is>
      </c>
      <c r="B22" s="4" t="inlineStr">
        <is>
          <t xml:space="preserve"> </t>
        </is>
      </c>
      <c r="C22" s="5" t="n">
        <v>246258</v>
      </c>
      <c r="D22" s="4" t="inlineStr">
        <is>
          <t xml:space="preserve"> </t>
        </is>
      </c>
      <c r="E22" s="4" t="inlineStr">
        <is>
          <t xml:space="preserve"> </t>
        </is>
      </c>
    </row>
    <row r="23">
      <c r="A23" s="4" t="inlineStr">
        <is>
          <t>Capital issued for payment of interest</t>
        </is>
      </c>
      <c r="B23" s="5" t="n">
        <v>182424</v>
      </c>
      <c r="C23" s="6" t="n">
        <v>5584</v>
      </c>
      <c r="D23" s="5" t="n">
        <v>176840</v>
      </c>
      <c r="E23" s="4" t="inlineStr">
        <is>
          <t xml:space="preserve"> </t>
        </is>
      </c>
    </row>
    <row r="24">
      <c r="A24" s="4" t="inlineStr">
        <is>
          <t>Capital issued for payment of interest (in shares)</t>
        </is>
      </c>
      <c r="B24" s="4" t="inlineStr">
        <is>
          <t xml:space="preserve"> </t>
        </is>
      </c>
      <c r="C24" s="5" t="n">
        <v>558430</v>
      </c>
      <c r="D24" s="4" t="inlineStr">
        <is>
          <t xml:space="preserve"> </t>
        </is>
      </c>
      <c r="E24" s="4" t="inlineStr">
        <is>
          <t xml:space="preserve"> </t>
        </is>
      </c>
    </row>
    <row r="25">
      <c r="A25" s="4" t="inlineStr">
        <is>
          <t>Net loss</t>
        </is>
      </c>
      <c r="B25" s="5" t="n">
        <v>-1574559</v>
      </c>
      <c r="C25" s="4" t="inlineStr">
        <is>
          <t xml:space="preserve"> </t>
        </is>
      </c>
      <c r="D25" s="4" t="inlineStr">
        <is>
          <t xml:space="preserve"> </t>
        </is>
      </c>
      <c r="E25" s="5" t="n">
        <v>-1574559</v>
      </c>
    </row>
    <row r="26">
      <c r="A26" s="4" t="inlineStr">
        <is>
          <t>Balance at Dec. 31, 2023</t>
        </is>
      </c>
      <c r="B26" s="5" t="n">
        <v>40784718</v>
      </c>
      <c r="C26" s="6" t="n">
        <v>596855</v>
      </c>
      <c r="D26" s="5" t="n">
        <v>118158376</v>
      </c>
      <c r="E26" s="5" t="n">
        <v>-77970513</v>
      </c>
    </row>
    <row r="27">
      <c r="A27" s="4" t="inlineStr">
        <is>
          <t>Balance (in shares) at Dec. 31, 2023</t>
        </is>
      </c>
      <c r="B27" s="4" t="inlineStr">
        <is>
          <t xml:space="preserve"> </t>
        </is>
      </c>
      <c r="C27" s="5" t="n">
        <v>59685334</v>
      </c>
      <c r="D27" s="4" t="inlineStr">
        <is>
          <t xml:space="preserve"> </t>
        </is>
      </c>
      <c r="E27" s="4" t="inlineStr">
        <is>
          <t xml:space="preserve"> </t>
        </is>
      </c>
    </row>
    <row r="28">
      <c r="A28" s="4" t="inlineStr">
        <is>
          <t>Balance at Jun. 30, 2024</t>
        </is>
      </c>
      <c r="B28" s="6" t="n">
        <v>38155440</v>
      </c>
      <c r="C28" s="6" t="n">
        <v>650444</v>
      </c>
      <c r="D28" s="5" t="n">
        <v>119883235</v>
      </c>
      <c r="E28" s="5" t="n">
        <v>-82378239</v>
      </c>
    </row>
    <row r="29">
      <c r="A29" s="4" t="inlineStr">
        <is>
          <t>Balance (in shares) at Jun. 30, 2024</t>
        </is>
      </c>
      <c r="B29" s="5" t="n">
        <v>65044305</v>
      </c>
      <c r="C29" s="5" t="n">
        <v>65044305</v>
      </c>
      <c r="D29" s="4" t="inlineStr">
        <is>
          <t xml:space="preserve"> </t>
        </is>
      </c>
      <c r="E29" s="4" t="inlineStr">
        <is>
          <t xml:space="preserve"> </t>
        </is>
      </c>
    </row>
    <row r="30">
      <c r="A30" s="4" t="inlineStr">
        <is>
          <t>Stock based compensation</t>
        </is>
      </c>
      <c r="B30" s="6" t="n">
        <v>62205</v>
      </c>
      <c r="C30" s="4" t="inlineStr">
        <is>
          <t xml:space="preserve"> </t>
        </is>
      </c>
      <c r="D30" s="5" t="n">
        <v>62205</v>
      </c>
      <c r="E30" s="4" t="inlineStr">
        <is>
          <t xml:space="preserve"> </t>
        </is>
      </c>
    </row>
    <row r="31">
      <c r="A31" s="4" t="inlineStr">
        <is>
          <t>Capital issued for financing</t>
        </is>
      </c>
      <c r="B31" s="5" t="n">
        <v>46358</v>
      </c>
      <c r="C31" s="6" t="n">
        <v>1149</v>
      </c>
      <c r="D31" s="5" t="n">
        <v>45209</v>
      </c>
      <c r="E31" s="4" t="inlineStr">
        <is>
          <t xml:space="preserve"> </t>
        </is>
      </c>
    </row>
    <row r="32">
      <c r="A32" s="4" t="inlineStr">
        <is>
          <t>Capital issued for financing (in shares)</t>
        </is>
      </c>
      <c r="B32" s="4" t="inlineStr">
        <is>
          <t xml:space="preserve"> </t>
        </is>
      </c>
      <c r="C32" s="5" t="n">
        <v>114918</v>
      </c>
      <c r="D32" s="4" t="inlineStr">
        <is>
          <t xml:space="preserve"> </t>
        </is>
      </c>
      <c r="E32" s="4" t="inlineStr">
        <is>
          <t xml:space="preserve"> </t>
        </is>
      </c>
    </row>
    <row r="33">
      <c r="A33" s="4" t="inlineStr">
        <is>
          <t>Capital issued for payment of interest</t>
        </is>
      </c>
      <c r="B33" s="5" t="n">
        <v>383334</v>
      </c>
      <c r="C33" s="6" t="n">
        <v>8989</v>
      </c>
      <c r="D33" s="5" t="n">
        <v>374345</v>
      </c>
      <c r="E33" s="4" t="inlineStr">
        <is>
          <t xml:space="preserve"> </t>
        </is>
      </c>
    </row>
    <row r="34">
      <c r="A34" s="4" t="inlineStr">
        <is>
          <t>Capital issued for payment of interest (in shares)</t>
        </is>
      </c>
      <c r="B34" s="4" t="inlineStr">
        <is>
          <t xml:space="preserve"> </t>
        </is>
      </c>
      <c r="C34" s="5" t="n">
        <v>898888</v>
      </c>
      <c r="D34" s="4" t="inlineStr">
        <is>
          <t xml:space="preserve"> </t>
        </is>
      </c>
      <c r="E34" s="4" t="inlineStr">
        <is>
          <t xml:space="preserve"> </t>
        </is>
      </c>
    </row>
    <row r="35">
      <c r="A35" s="4" t="inlineStr">
        <is>
          <t>Net loss</t>
        </is>
      </c>
      <c r="B35" s="5" t="n">
        <v>-1572138</v>
      </c>
      <c r="C35" s="4" t="inlineStr">
        <is>
          <t xml:space="preserve"> </t>
        </is>
      </c>
      <c r="D35" s="4" t="inlineStr">
        <is>
          <t xml:space="preserve"> </t>
        </is>
      </c>
      <c r="E35" s="5" t="n">
        <v>-1572138</v>
      </c>
    </row>
    <row r="36">
      <c r="A36" s="4" t="inlineStr">
        <is>
          <t>Balance at Sep. 30, 2024</t>
        </is>
      </c>
      <c r="B36" s="5" t="n">
        <v>37075199</v>
      </c>
      <c r="C36" s="6" t="n">
        <v>660582</v>
      </c>
      <c r="D36" s="5" t="n">
        <v>120364994</v>
      </c>
      <c r="E36" s="5" t="n">
        <v>-83950377</v>
      </c>
    </row>
    <row r="37">
      <c r="A37" s="4" t="inlineStr">
        <is>
          <t>Balance (in shares) at Sep. 30, 2024</t>
        </is>
      </c>
      <c r="B37" s="4" t="inlineStr">
        <is>
          <t xml:space="preserve"> </t>
        </is>
      </c>
      <c r="C37" s="5" t="n">
        <v>66058111</v>
      </c>
      <c r="D37" s="4" t="inlineStr">
        <is>
          <t xml:space="preserve"> </t>
        </is>
      </c>
      <c r="E37" s="4" t="inlineStr">
        <is>
          <t xml:space="preserve"> </t>
        </is>
      </c>
    </row>
    <row r="38">
      <c r="A38" s="4" t="inlineStr">
        <is>
          <t>Balance at Jun. 30, 2024</t>
        </is>
      </c>
      <c r="B38" s="6" t="n">
        <v>38155440</v>
      </c>
      <c r="C38" s="6" t="n">
        <v>650444</v>
      </c>
      <c r="D38" s="5" t="n">
        <v>119883235</v>
      </c>
      <c r="E38" s="5" t="n">
        <v>-82378239</v>
      </c>
    </row>
    <row r="39">
      <c r="A39" s="4" t="inlineStr">
        <is>
          <t>Balance (in shares) at Jun. 30, 2024</t>
        </is>
      </c>
      <c r="B39" s="5" t="n">
        <v>65044305</v>
      </c>
      <c r="C39" s="5" t="n">
        <v>65044305</v>
      </c>
      <c r="D39" s="4" t="inlineStr">
        <is>
          <t xml:space="preserve"> </t>
        </is>
      </c>
      <c r="E39" s="4" t="inlineStr">
        <is>
          <t xml:space="preserve"> </t>
        </is>
      </c>
    </row>
    <row r="40">
      <c r="A40" s="4" t="inlineStr">
        <is>
          <t>Net loss</t>
        </is>
      </c>
      <c r="B40" s="6" t="n">
        <v>-3603627</v>
      </c>
      <c r="C40" s="4" t="inlineStr">
        <is>
          <t xml:space="preserve"> </t>
        </is>
      </c>
      <c r="D40" s="4" t="inlineStr">
        <is>
          <t xml:space="preserve"> </t>
        </is>
      </c>
      <c r="E40" s="4" t="inlineStr">
        <is>
          <t xml:space="preserve"> </t>
        </is>
      </c>
    </row>
    <row r="41">
      <c r="A41" s="4" t="inlineStr">
        <is>
          <t>Balance at Dec. 31, 2024</t>
        </is>
      </c>
      <c r="B41" s="6" t="n">
        <v>35545365</v>
      </c>
      <c r="C41" s="6" t="n">
        <v>674218</v>
      </c>
      <c r="D41" s="5" t="n">
        <v>120853013</v>
      </c>
      <c r="E41" s="5" t="n">
        <v>-85981866</v>
      </c>
    </row>
    <row r="42">
      <c r="A42" s="4" t="inlineStr">
        <is>
          <t>Balance (in shares) at Dec. 31, 2024</t>
        </is>
      </c>
      <c r="B42" s="5" t="n">
        <v>67421774</v>
      </c>
      <c r="C42" s="5" t="n">
        <v>67421774</v>
      </c>
      <c r="D42" s="4" t="inlineStr">
        <is>
          <t xml:space="preserve"> </t>
        </is>
      </c>
      <c r="E42" s="4" t="inlineStr">
        <is>
          <t xml:space="preserve"> </t>
        </is>
      </c>
    </row>
    <row r="43">
      <c r="A43" s="4" t="inlineStr">
        <is>
          <t>Balance at Sep. 30, 2024</t>
        </is>
      </c>
      <c r="B43" s="6" t="n">
        <v>37075199</v>
      </c>
      <c r="C43" s="6" t="n">
        <v>660582</v>
      </c>
      <c r="D43" s="5" t="n">
        <v>120364994</v>
      </c>
      <c r="E43" s="5" t="n">
        <v>-83950377</v>
      </c>
    </row>
    <row r="44">
      <c r="A44" s="4" t="inlineStr">
        <is>
          <t>Balance (in shares) at Sep. 30, 2024</t>
        </is>
      </c>
      <c r="B44" s="4" t="inlineStr">
        <is>
          <t xml:space="preserve"> </t>
        </is>
      </c>
      <c r="C44" s="5" t="n">
        <v>66058111</v>
      </c>
      <c r="D44" s="4" t="inlineStr">
        <is>
          <t xml:space="preserve"> </t>
        </is>
      </c>
      <c r="E44" s="4" t="inlineStr">
        <is>
          <t xml:space="preserve"> </t>
        </is>
      </c>
    </row>
    <row r="45">
      <c r="A45" s="4" t="inlineStr">
        <is>
          <t>Stock based compensation</t>
        </is>
      </c>
      <c r="B45" s="5" t="n">
        <v>60451</v>
      </c>
      <c r="C45" s="4" t="inlineStr">
        <is>
          <t xml:space="preserve"> </t>
        </is>
      </c>
      <c r="D45" s="5" t="n">
        <v>60451</v>
      </c>
      <c r="E45" s="4" t="inlineStr">
        <is>
          <t xml:space="preserve"> </t>
        </is>
      </c>
    </row>
    <row r="46">
      <c r="A46" s="4" t="inlineStr">
        <is>
          <t>Capital issued for financing</t>
        </is>
      </c>
      <c r="B46" s="5" t="n">
        <v>57870</v>
      </c>
      <c r="C46" s="6" t="n">
        <v>1371</v>
      </c>
      <c r="D46" s="5" t="n">
        <v>56499</v>
      </c>
      <c r="E46" s="4" t="inlineStr">
        <is>
          <t xml:space="preserve"> </t>
        </is>
      </c>
    </row>
    <row r="47">
      <c r="A47" s="4" t="inlineStr">
        <is>
          <t>Capital issued for financing (in shares)</t>
        </is>
      </c>
      <c r="B47" s="4" t="inlineStr">
        <is>
          <t xml:space="preserve"> </t>
        </is>
      </c>
      <c r="C47" s="5" t="n">
        <v>137134</v>
      </c>
      <c r="D47" s="4" t="inlineStr">
        <is>
          <t xml:space="preserve"> </t>
        </is>
      </c>
      <c r="E47" s="4" t="inlineStr">
        <is>
          <t xml:space="preserve"> </t>
        </is>
      </c>
    </row>
    <row r="48">
      <c r="A48" s="4" t="inlineStr">
        <is>
          <t>Capital issued for payment of interest</t>
        </is>
      </c>
      <c r="B48" s="5" t="n">
        <v>383334</v>
      </c>
      <c r="C48" s="6" t="n">
        <v>12265</v>
      </c>
      <c r="D48" s="5" t="n">
        <v>371069</v>
      </c>
      <c r="E48" s="4" t="inlineStr">
        <is>
          <t xml:space="preserve"> </t>
        </is>
      </c>
    </row>
    <row r="49">
      <c r="A49" s="4" t="inlineStr">
        <is>
          <t>Capital issued for payment of interest (in shares)</t>
        </is>
      </c>
      <c r="B49" s="4" t="inlineStr">
        <is>
          <t xml:space="preserve"> </t>
        </is>
      </c>
      <c r="C49" s="5" t="n">
        <v>1226529</v>
      </c>
      <c r="D49" s="4" t="inlineStr">
        <is>
          <t xml:space="preserve"> </t>
        </is>
      </c>
      <c r="E49" s="4" t="inlineStr">
        <is>
          <t xml:space="preserve"> </t>
        </is>
      </c>
    </row>
    <row r="50">
      <c r="A50" s="4" t="inlineStr">
        <is>
          <t>Net loss</t>
        </is>
      </c>
      <c r="B50" s="5" t="n">
        <v>-2031489</v>
      </c>
      <c r="C50" s="4" t="inlineStr">
        <is>
          <t xml:space="preserve"> </t>
        </is>
      </c>
      <c r="D50" s="4" t="inlineStr">
        <is>
          <t xml:space="preserve"> </t>
        </is>
      </c>
      <c r="E50" s="5" t="n">
        <v>-2031489</v>
      </c>
    </row>
    <row r="51">
      <c r="A51" s="4" t="inlineStr">
        <is>
          <t>Balance at Dec. 31, 2024</t>
        </is>
      </c>
      <c r="B51" s="6" t="n">
        <v>35545365</v>
      </c>
      <c r="C51" s="6" t="n">
        <v>674218</v>
      </c>
      <c r="D51" s="6" t="n">
        <v>120853013</v>
      </c>
      <c r="E51" s="6" t="n">
        <v>-85981866</v>
      </c>
    </row>
    <row r="52">
      <c r="A52" s="4" t="inlineStr">
        <is>
          <t>Balance (in shares) at Dec. 31, 2024</t>
        </is>
      </c>
      <c r="B52" s="5" t="n">
        <v>67421774</v>
      </c>
      <c r="C52" s="5" t="n">
        <v>67421774</v>
      </c>
      <c r="D52" s="4" t="inlineStr">
        <is>
          <t xml:space="preserve"> </t>
        </is>
      </c>
      <c r="E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9" customWidth="1" min="2" max="2"/>
  </cols>
  <sheetData>
    <row r="1">
      <c r="A1" s="1" t="inlineStr">
        <is>
          <t>Subsequent Events - Additional Information (Details) - Subsequent Event</t>
        </is>
      </c>
      <c r="B1" s="2" t="inlineStr">
        <is>
          <t>Jan. 01, 2025 USD ($) shares</t>
        </is>
      </c>
    </row>
    <row r="2">
      <c r="A2" s="3" t="inlineStr">
        <is>
          <t>Subsequent Event [Line Items]</t>
        </is>
      </c>
      <c r="B2" s="4" t="inlineStr">
        <is>
          <t xml:space="preserve"> </t>
        </is>
      </c>
    </row>
    <row r="3">
      <c r="A3" s="4" t="inlineStr">
        <is>
          <t>Number of restricted stock units settled</t>
        </is>
      </c>
      <c r="B3" s="5" t="n">
        <v>140000</v>
      </c>
    </row>
    <row r="4">
      <c r="A4" s="4" t="inlineStr">
        <is>
          <t>Number of shares issued</t>
        </is>
      </c>
      <c r="B4" s="5" t="n">
        <v>140000</v>
      </c>
    </row>
    <row r="5">
      <c r="A5" s="4" t="inlineStr">
        <is>
          <t>ATM</t>
        </is>
      </c>
      <c r="B5" s="4" t="inlineStr">
        <is>
          <t xml:space="preserve"> </t>
        </is>
      </c>
    </row>
    <row r="6">
      <c r="A6" s="3" t="inlineStr">
        <is>
          <t>Subsequent Event [Line Items]</t>
        </is>
      </c>
      <c r="B6" s="4" t="inlineStr">
        <is>
          <t xml:space="preserve"> </t>
        </is>
      </c>
    </row>
    <row r="7">
      <c r="A7" s="4" t="inlineStr">
        <is>
          <t>Number of shares issued</t>
        </is>
      </c>
      <c r="B7" s="5" t="n">
        <v>40914</v>
      </c>
    </row>
    <row r="8">
      <c r="A8" s="4" t="inlineStr">
        <is>
          <t>Net proceeds from issuance of common stock and warrants | $</t>
        </is>
      </c>
      <c r="B8" s="6" t="n">
        <v>15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3603627</v>
      </c>
      <c r="E4" s="6" t="n">
        <v>-3648719</v>
      </c>
      <c r="F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844</v>
      </c>
      <c r="E6" s="5" t="n">
        <v>683</v>
      </c>
      <c r="F6" s="4" t="inlineStr">
        <is>
          <t xml:space="preserve"> </t>
        </is>
      </c>
    </row>
    <row r="7">
      <c r="A7" s="4" t="inlineStr">
        <is>
          <t>Stock based compensation</t>
        </is>
      </c>
      <c r="B7" s="4" t="inlineStr">
        <is>
          <t xml:space="preserve"> </t>
        </is>
      </c>
      <c r="C7" s="4" t="inlineStr">
        <is>
          <t xml:space="preserve"> </t>
        </is>
      </c>
      <c r="D7" s="5" t="n">
        <v>122656</v>
      </c>
      <c r="E7" s="5" t="n">
        <v>110115</v>
      </c>
      <c r="F7" s="4" t="inlineStr">
        <is>
          <t xml:space="preserve"> </t>
        </is>
      </c>
    </row>
    <row r="8">
      <c r="A8" s="4" t="inlineStr">
        <is>
          <t>Amortization of debt issuance costs</t>
        </is>
      </c>
      <c r="B8" s="4" t="inlineStr">
        <is>
          <t xml:space="preserve"> </t>
        </is>
      </c>
      <c r="C8" s="4" t="inlineStr">
        <is>
          <t xml:space="preserve"> </t>
        </is>
      </c>
      <c r="D8" s="5" t="n">
        <v>87011</v>
      </c>
      <c r="E8" s="5" t="n">
        <v>4862</v>
      </c>
      <c r="F8" s="4" t="inlineStr">
        <is>
          <t xml:space="preserve"> </t>
        </is>
      </c>
    </row>
    <row r="9">
      <c r="A9" s="4" t="inlineStr">
        <is>
          <t>Non-cash interest expense</t>
        </is>
      </c>
      <c r="B9" s="4" t="inlineStr">
        <is>
          <t xml:space="preserve"> </t>
        </is>
      </c>
      <c r="C9" s="4" t="inlineStr">
        <is>
          <t xml:space="preserve"> </t>
        </is>
      </c>
      <c r="D9" s="5" t="n">
        <v>766668</v>
      </c>
      <c r="E9" s="5" t="n">
        <v>312875</v>
      </c>
      <c r="F9" s="4" t="inlineStr">
        <is>
          <t xml:space="preserve"> </t>
        </is>
      </c>
    </row>
    <row r="10">
      <c r="A10" s="4" t="inlineStr">
        <is>
          <t>Accretion expense</t>
        </is>
      </c>
      <c r="B10" s="6" t="n">
        <v>45619</v>
      </c>
      <c r="C10" s="6" t="n">
        <v>110558</v>
      </c>
      <c r="D10" s="5" t="n">
        <v>134174</v>
      </c>
      <c r="E10" s="5" t="n">
        <v>221117</v>
      </c>
      <c r="F10" s="6" t="n">
        <v>442234</v>
      </c>
    </row>
    <row r="11">
      <c r="A11" s="4" t="inlineStr">
        <is>
          <t>Settlement of asset retirement obligations</t>
        </is>
      </c>
      <c r="B11" s="4" t="inlineStr">
        <is>
          <t xml:space="preserve"> </t>
        </is>
      </c>
      <c r="C11" s="4" t="inlineStr">
        <is>
          <t xml:space="preserve"> </t>
        </is>
      </c>
      <c r="D11" s="5" t="n">
        <v>-60000</v>
      </c>
      <c r="E11" s="5" t="n">
        <v>-60000</v>
      </c>
      <c r="F11" s="4" t="inlineStr">
        <is>
          <t xml:space="preserve"> </t>
        </is>
      </c>
    </row>
    <row r="12">
      <c r="A12" s="4" t="inlineStr">
        <is>
          <t>Change in derivative liability</t>
        </is>
      </c>
      <c r="B12" s="5" t="n">
        <v>400144</v>
      </c>
      <c r="C12" s="4" t="inlineStr">
        <is>
          <t xml:space="preserve"> </t>
        </is>
      </c>
      <c r="D12" s="5" t="n">
        <v>164055</v>
      </c>
      <c r="E12" s="4" t="inlineStr">
        <is>
          <t xml:space="preserve"> </t>
        </is>
      </c>
      <c r="F12" s="4" t="inlineStr">
        <is>
          <t xml:space="preserve"> </t>
        </is>
      </c>
    </row>
    <row r="13">
      <c r="A13" s="3" t="inlineStr">
        <is>
          <t>Effect of changes in operating working capital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prepaid expenses</t>
        </is>
      </c>
      <c r="B14" s="4" t="inlineStr">
        <is>
          <t xml:space="preserve"> </t>
        </is>
      </c>
      <c r="C14" s="4" t="inlineStr">
        <is>
          <t xml:space="preserve"> </t>
        </is>
      </c>
      <c r="D14" s="5" t="n">
        <v>540128</v>
      </c>
      <c r="E14" s="5" t="n">
        <v>660825</v>
      </c>
      <c r="F14" s="4" t="inlineStr">
        <is>
          <t xml:space="preserve"> </t>
        </is>
      </c>
    </row>
    <row r="15">
      <c r="A15" s="4" t="inlineStr">
        <is>
          <t>Change in accounts payable</t>
        </is>
      </c>
      <c r="B15" s="4" t="inlineStr">
        <is>
          <t xml:space="preserve"> </t>
        </is>
      </c>
      <c r="C15" s="4" t="inlineStr">
        <is>
          <t xml:space="preserve"> </t>
        </is>
      </c>
      <c r="D15" s="5" t="n">
        <v>-215698</v>
      </c>
      <c r="E15" s="5" t="n">
        <v>871223</v>
      </c>
      <c r="F15" s="4" t="inlineStr">
        <is>
          <t xml:space="preserve"> </t>
        </is>
      </c>
    </row>
    <row r="16">
      <c r="A16" s="4" t="inlineStr">
        <is>
          <t>Cash used in operating activities</t>
        </is>
      </c>
      <c r="B16" s="4" t="inlineStr">
        <is>
          <t xml:space="preserve"> </t>
        </is>
      </c>
      <c r="C16" s="4" t="inlineStr">
        <is>
          <t xml:space="preserve"> </t>
        </is>
      </c>
      <c r="D16" s="5" t="n">
        <v>-2062789</v>
      </c>
      <c r="E16" s="5" t="n">
        <v>-1527019</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f mineral properties</t>
        </is>
      </c>
      <c r="B18" s="4" t="inlineStr">
        <is>
          <t xml:space="preserve"> </t>
        </is>
      </c>
      <c r="C18" s="4" t="inlineStr">
        <is>
          <t xml:space="preserve"> </t>
        </is>
      </c>
      <c r="D18" s="5" t="n">
        <v>-50000</v>
      </c>
      <c r="E18" s="5" t="n">
        <v>-50000</v>
      </c>
      <c r="F18" s="4" t="inlineStr">
        <is>
          <t xml:space="preserve"> </t>
        </is>
      </c>
    </row>
    <row r="19">
      <c r="A19" s="4" t="inlineStr">
        <is>
          <t>Purchase of equipment</t>
        </is>
      </c>
      <c r="B19" s="4" t="inlineStr">
        <is>
          <t xml:space="preserve"> </t>
        </is>
      </c>
      <c r="C19" s="4" t="inlineStr">
        <is>
          <t xml:space="preserve"> </t>
        </is>
      </c>
      <c r="D19" s="5" t="n">
        <v>-9098</v>
      </c>
      <c r="E19" s="4" t="inlineStr">
        <is>
          <t xml:space="preserve"> </t>
        </is>
      </c>
      <c r="F19" s="4" t="inlineStr">
        <is>
          <t xml:space="preserve"> </t>
        </is>
      </c>
    </row>
    <row r="20">
      <c r="A20" s="4" t="inlineStr">
        <is>
          <t>Cash used in investing activities</t>
        </is>
      </c>
      <c r="B20" s="4" t="inlineStr">
        <is>
          <t xml:space="preserve"> </t>
        </is>
      </c>
      <c r="C20" s="4" t="inlineStr">
        <is>
          <t xml:space="preserve"> </t>
        </is>
      </c>
      <c r="D20" s="5" t="n">
        <v>-59098</v>
      </c>
      <c r="E20" s="5" t="n">
        <v>-50000</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issued for financing, net of share issuance costs</t>
        </is>
      </c>
      <c r="B22" s="4" t="inlineStr">
        <is>
          <t xml:space="preserve"> </t>
        </is>
      </c>
      <c r="C22" s="4" t="inlineStr">
        <is>
          <t xml:space="preserve"> </t>
        </is>
      </c>
      <c r="D22" s="5" t="n">
        <v>104228</v>
      </c>
      <c r="E22" s="5" t="n">
        <v>1140652</v>
      </c>
      <c r="F22" s="4" t="inlineStr">
        <is>
          <t xml:space="preserve"> </t>
        </is>
      </c>
    </row>
    <row r="23">
      <c r="A23" s="4" t="inlineStr">
        <is>
          <t>Proceeds from royalty convertible debenture</t>
        </is>
      </c>
      <c r="B23" s="4" t="inlineStr">
        <is>
          <t xml:space="preserve"> </t>
        </is>
      </c>
      <c r="C23" s="4" t="inlineStr">
        <is>
          <t xml:space="preserve"> </t>
        </is>
      </c>
      <c r="D23" s="4" t="inlineStr">
        <is>
          <t xml:space="preserve"> </t>
        </is>
      </c>
      <c r="E23" s="5" t="n">
        <v>15000000</v>
      </c>
      <c r="F23" s="4" t="inlineStr">
        <is>
          <t xml:space="preserve"> </t>
        </is>
      </c>
    </row>
    <row r="24">
      <c r="A24" s="4" t="inlineStr">
        <is>
          <t>Royalty convertible debenture issuance costs</t>
        </is>
      </c>
      <c r="B24" s="4" t="inlineStr">
        <is>
          <t xml:space="preserve"> </t>
        </is>
      </c>
      <c r="C24" s="4" t="inlineStr">
        <is>
          <t xml:space="preserve"> </t>
        </is>
      </c>
      <c r="D24" s="4" t="inlineStr">
        <is>
          <t xml:space="preserve"> </t>
        </is>
      </c>
      <c r="E24" s="5" t="n">
        <v>-870111</v>
      </c>
      <c r="F24" s="4" t="inlineStr">
        <is>
          <t xml:space="preserve"> </t>
        </is>
      </c>
    </row>
    <row r="25">
      <c r="A25" s="4" t="inlineStr">
        <is>
          <t>Repayment of 2019 convertible notes</t>
        </is>
      </c>
      <c r="B25" s="4" t="inlineStr">
        <is>
          <t xml:space="preserve"> </t>
        </is>
      </c>
      <c r="C25" s="4" t="inlineStr">
        <is>
          <t xml:space="preserve"> </t>
        </is>
      </c>
      <c r="D25" s="4" t="inlineStr">
        <is>
          <t xml:space="preserve"> </t>
        </is>
      </c>
      <c r="E25" s="5" t="n">
        <v>-4277690</v>
      </c>
      <c r="F25" s="4" t="inlineStr">
        <is>
          <t xml:space="preserve"> </t>
        </is>
      </c>
    </row>
    <row r="26">
      <c r="A26" s="4" t="inlineStr">
        <is>
          <t>Repayment of notes payable, related parties</t>
        </is>
      </c>
      <c r="B26" s="4" t="inlineStr">
        <is>
          <t xml:space="preserve"> </t>
        </is>
      </c>
      <c r="C26" s="4" t="inlineStr">
        <is>
          <t xml:space="preserve"> </t>
        </is>
      </c>
      <c r="D26" s="4" t="inlineStr">
        <is>
          <t xml:space="preserve"> </t>
        </is>
      </c>
      <c r="E26" s="5" t="n">
        <v>-1667833</v>
      </c>
      <c r="F26" s="4" t="inlineStr">
        <is>
          <t xml:space="preserve"> </t>
        </is>
      </c>
    </row>
    <row r="27">
      <c r="A27" s="4" t="inlineStr">
        <is>
          <t>Cash provided by financing activities</t>
        </is>
      </c>
      <c r="B27" s="4" t="inlineStr">
        <is>
          <t xml:space="preserve"> </t>
        </is>
      </c>
      <c r="C27" s="4" t="inlineStr">
        <is>
          <t xml:space="preserve"> </t>
        </is>
      </c>
      <c r="D27" s="5" t="n">
        <v>104228</v>
      </c>
      <c r="E27" s="5" t="n">
        <v>9325018</v>
      </c>
      <c r="F27" s="4" t="inlineStr">
        <is>
          <t xml:space="preserve"> </t>
        </is>
      </c>
    </row>
    <row r="28">
      <c r="A28" s="4" t="inlineStr">
        <is>
          <t>Change in cash during period</t>
        </is>
      </c>
      <c r="B28" s="4" t="inlineStr">
        <is>
          <t xml:space="preserve"> </t>
        </is>
      </c>
      <c r="C28" s="4" t="inlineStr">
        <is>
          <t xml:space="preserve"> </t>
        </is>
      </c>
      <c r="D28" s="5" t="n">
        <v>-2017659</v>
      </c>
      <c r="E28" s="5" t="n">
        <v>7747999</v>
      </c>
      <c r="F28" s="4" t="inlineStr">
        <is>
          <t xml:space="preserve"> </t>
        </is>
      </c>
    </row>
    <row r="29">
      <c r="A29" s="4" t="inlineStr">
        <is>
          <t>Cash at beginning of period</t>
        </is>
      </c>
      <c r="B29" s="4" t="inlineStr">
        <is>
          <t xml:space="preserve"> </t>
        </is>
      </c>
      <c r="C29" s="4" t="inlineStr">
        <is>
          <t xml:space="preserve"> </t>
        </is>
      </c>
      <c r="D29" s="5" t="n">
        <v>5423059</v>
      </c>
      <c r="E29" s="5" t="n">
        <v>824920</v>
      </c>
      <c r="F29" s="5" t="n">
        <v>824920</v>
      </c>
    </row>
    <row r="30">
      <c r="A30" s="4" t="inlineStr">
        <is>
          <t>Cash at end of period</t>
        </is>
      </c>
      <c r="B30" s="6" t="n">
        <v>3405400</v>
      </c>
      <c r="C30" s="6" t="n">
        <v>8572919</v>
      </c>
      <c r="D30" s="6" t="n">
        <v>3405400</v>
      </c>
      <c r="E30" s="6" t="n">
        <v>8572919</v>
      </c>
      <c r="F30" s="6" t="n">
        <v>54230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31489</v>
      </c>
      <c r="C4" s="6" t="n">
        <v>-1572138</v>
      </c>
      <c r="D4" s="6" t="n">
        <v>-1574559</v>
      </c>
      <c r="E4" s="6" t="n">
        <v>-2074160</v>
      </c>
      <c r="F4" s="6" t="n">
        <v>-3603627</v>
      </c>
      <c r="G4" s="6" t="n">
        <v>-364871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Paramount Gold Nevada Corp. (the “Company” or “Paramount”), incorporated under Chapter 78 of Nevada Revised Statutes,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condensed consolidated interim financial statements have been prepared on an accrual basis of accounting, in conformity with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24. Reclassification For the fiscal year 2024, the Company reclassified certain amount in the consolidated statement of operations to conform to current period presentation. These reclassifications, including reclamation expenses from exploration and development, had no impact on previously reported Net Loss. Significant Accounting Policies Please see Note 1- Description of Business and Summary of Significant Accounting Policies contained in the 2024 10-K. Recently Issued Accounting Standards In November 2024, the Financial Accounting Standards Board (FASB) issued ASU 2024-03, 'Disaggregation of Income Statement Expenses,' aimed at enhancing the transparency of expense information in financial statements. The ASU seeks to improve the decision usefulness of expense information by requiring public business entities to disaggregate certain expense captions in the notes to financial statements. This includes detailed disclosures of purchases of inventory, employee compensation, depreciation, amortization, and depletion expenses. This ASU is effective for annual reporting periods beginning after December 15, 2026, and interim reporting periods beginning after December 15, 2027. The Company is currently reviewing the impact of adopting the provisions of this new ASU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30:06Z</dcterms:created>
  <dcterms:modified xmlns:dcterms="http://purl.org/dc/terms/" xmlns:xsi="http://www.w3.org/2001/XMLSchema-instance" xsi:type="dcterms:W3CDTF">2025-02-12T21:30:06Z</dcterms:modified>
</cp:coreProperties>
</file>